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Note 3 - Accounts and Notes Rec" sheetId="8" state="visible" r:id="rId8"/>
    <sheet xmlns:r="http://schemas.openxmlformats.org/officeDocument/2006/relationships" name="Equity Method Investments and J" sheetId="9" state="visible" r:id="rId9"/>
    <sheet xmlns:r="http://schemas.openxmlformats.org/officeDocument/2006/relationships" name="Inventory Disclosure" sheetId="10" state="visible" r:id="rId10"/>
    <sheet xmlns:r="http://schemas.openxmlformats.org/officeDocument/2006/relationships" name="Property, Plant and Equipment D" sheetId="11" state="visible" r:id="rId11"/>
    <sheet xmlns:r="http://schemas.openxmlformats.org/officeDocument/2006/relationships" name="Accounts Payable and Accrued Li" sheetId="12" state="visible" r:id="rId12"/>
    <sheet xmlns:r="http://schemas.openxmlformats.org/officeDocument/2006/relationships" name="Debt Disclosure" sheetId="13" state="visible" r:id="rId13"/>
    <sheet xmlns:r="http://schemas.openxmlformats.org/officeDocument/2006/relationships" name="Commitments and Contingencies D" sheetId="14" state="visible" r:id="rId14"/>
    <sheet xmlns:r="http://schemas.openxmlformats.org/officeDocument/2006/relationships" name="Schedule of Sale of Stock by Su" sheetId="15" state="visible" r:id="rId15"/>
    <sheet xmlns:r="http://schemas.openxmlformats.org/officeDocument/2006/relationships" name="Related Party Transactions Disc" sheetId="16" state="visible" r:id="rId16"/>
    <sheet xmlns:r="http://schemas.openxmlformats.org/officeDocument/2006/relationships" name="Other Liabilities Disclosure" sheetId="17" state="visible" r:id="rId17"/>
    <sheet xmlns:r="http://schemas.openxmlformats.org/officeDocument/2006/relationships" name="Subsequent Events" sheetId="18" state="visible" r:id="rId18"/>
    <sheet xmlns:r="http://schemas.openxmlformats.org/officeDocument/2006/relationships" name="Estimates (Policies)" sheetId="19" state="visible" r:id="rId19"/>
    <sheet xmlns:r="http://schemas.openxmlformats.org/officeDocument/2006/relationships" name="Cash and Cash Equivalents (Poli" sheetId="20" state="visible" r:id="rId20"/>
    <sheet xmlns:r="http://schemas.openxmlformats.org/officeDocument/2006/relationships" name="Accounts Receivable (Policies)" sheetId="21" state="visible" r:id="rId21"/>
    <sheet xmlns:r="http://schemas.openxmlformats.org/officeDocument/2006/relationships" name="Inventory (Policies)" sheetId="22" state="visible" r:id="rId22"/>
    <sheet xmlns:r="http://schemas.openxmlformats.org/officeDocument/2006/relationships" name="Property and Equipment (Policie" sheetId="23" state="visible" r:id="rId23"/>
    <sheet xmlns:r="http://schemas.openxmlformats.org/officeDocument/2006/relationships" name="Long -lived Assets (Policies)" sheetId="24" state="visible" r:id="rId24"/>
    <sheet xmlns:r="http://schemas.openxmlformats.org/officeDocument/2006/relationships" name="Revenue Recognition (Policies)" sheetId="25" state="visible" r:id="rId25"/>
    <sheet xmlns:r="http://schemas.openxmlformats.org/officeDocument/2006/relationships" name="Fair Value of Financial Instrum" sheetId="26" state="visible" r:id="rId26"/>
    <sheet xmlns:r="http://schemas.openxmlformats.org/officeDocument/2006/relationships" name="Other Comprehensive Income (Pol" sheetId="27" state="visible" r:id="rId27"/>
    <sheet xmlns:r="http://schemas.openxmlformats.org/officeDocument/2006/relationships" name="Earnings Per Share, Policy (Pol" sheetId="28" state="visible" r:id="rId28"/>
    <sheet xmlns:r="http://schemas.openxmlformats.org/officeDocument/2006/relationships" name="Research, Development, and Comp" sheetId="29" state="visible" r:id="rId29"/>
    <sheet xmlns:r="http://schemas.openxmlformats.org/officeDocument/2006/relationships" name="Segment Disclosure (Policies)" sheetId="30" state="visible" r:id="rId30"/>
    <sheet xmlns:r="http://schemas.openxmlformats.org/officeDocument/2006/relationships" name="Compensation Related Costs, Pol" sheetId="31" state="visible" r:id="rId31"/>
    <sheet xmlns:r="http://schemas.openxmlformats.org/officeDocument/2006/relationships" name="Income Tax, Policy (Policies)" sheetId="32" state="visible" r:id="rId32"/>
    <sheet xmlns:r="http://schemas.openxmlformats.org/officeDocument/2006/relationships" name="Reclassifications (Policies)" sheetId="33" state="visible" r:id="rId33"/>
    <sheet xmlns:r="http://schemas.openxmlformats.org/officeDocument/2006/relationships" name="Business Combination and Goodwi" sheetId="34" state="visible" r:id="rId34"/>
    <sheet xmlns:r="http://schemas.openxmlformats.org/officeDocument/2006/relationships" name="New Accounting Pronouncements, " sheetId="35" state="visible" r:id="rId35"/>
    <sheet xmlns:r="http://schemas.openxmlformats.org/officeDocument/2006/relationships" name="Income Tax, Policy_ Schedule of" sheetId="36" state="visible" r:id="rId36"/>
    <sheet xmlns:r="http://schemas.openxmlformats.org/officeDocument/2006/relationships" name="Note 3 - Accounts and Notes R37" sheetId="37" state="visible" r:id="rId37"/>
    <sheet xmlns:r="http://schemas.openxmlformats.org/officeDocument/2006/relationships" name="Equity Method Investments and38" sheetId="38" state="visible" r:id="rId38"/>
    <sheet xmlns:r="http://schemas.openxmlformats.org/officeDocument/2006/relationships" name="Inventory Disclosure_ Schedule " sheetId="39" state="visible" r:id="rId39"/>
    <sheet xmlns:r="http://schemas.openxmlformats.org/officeDocument/2006/relationships" name="Property, Plant and Equipment40" sheetId="40" state="visible" r:id="rId40"/>
    <sheet xmlns:r="http://schemas.openxmlformats.org/officeDocument/2006/relationships" name="Accounts Payable and Accrued 41" sheetId="41" state="visible" r:id="rId41"/>
    <sheet xmlns:r="http://schemas.openxmlformats.org/officeDocument/2006/relationships" name="Commitments and Contingencies42" sheetId="42" state="visible" r:id="rId42"/>
    <sheet xmlns:r="http://schemas.openxmlformats.org/officeDocument/2006/relationships" name="Income Tax, Policy_ Schedule 43" sheetId="43" state="visible" r:id="rId43"/>
    <sheet xmlns:r="http://schemas.openxmlformats.org/officeDocument/2006/relationships" name="Note 3 - Accounts and Notes R44" sheetId="44" state="visible" r:id="rId44"/>
    <sheet xmlns:r="http://schemas.openxmlformats.org/officeDocument/2006/relationships" name="Inventory Disclosure_ Schedul45" sheetId="45" state="visible" r:id="rId45"/>
    <sheet xmlns:r="http://schemas.openxmlformats.org/officeDocument/2006/relationships" name="Property, Plant and Equipment46" sheetId="46" state="visible" r:id="rId46"/>
    <sheet xmlns:r="http://schemas.openxmlformats.org/officeDocument/2006/relationships" name="Accounts Payable and Accrued 47" sheetId="47" state="visible" r:id="rId47"/>
    <sheet xmlns:r="http://schemas.openxmlformats.org/officeDocument/2006/relationships" name="Debt Disclosure (Details)" sheetId="48" state="visible" r:id="rId48"/>
  </sheets>
  <definedNames/>
  <calcPr calcId="124519" fullCalcOnLoad="1"/>
</workbook>
</file>

<file path=xl/sharedStrings.xml><?xml version="1.0" encoding="utf-8"?>
<sst xmlns="http://schemas.openxmlformats.org/spreadsheetml/2006/main" uniqueCount="266">
  <si>
    <t>Document and Entity Information - USD ($)</t>
  </si>
  <si>
    <t>12 Months Ended</t>
  </si>
  <si>
    <t>Dec. 31, 2016</t>
  </si>
  <si>
    <t>Jun. 30, 2016</t>
  </si>
  <si>
    <t>Mar. 31, 2015</t>
  </si>
  <si>
    <t>Document and Entity Information:</t>
  </si>
  <si>
    <t>Entity Registrant Name</t>
  </si>
  <si>
    <t>Probe Manufacturing Inc.</t>
  </si>
  <si>
    <t>Document Type</t>
  </si>
  <si>
    <t>10-K</t>
  </si>
  <si>
    <t>Document Period End Date</t>
  </si>
  <si>
    <t>Dec. 31,
		2016</t>
  </si>
  <si>
    <t>Amendment Flag</t>
  </si>
  <si>
    <t>tru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ety</t>
  </si>
  <si>
    <t>Amendment Description</t>
  </si>
  <si>
    <t>Statement of Financial Position - USD ($)</t>
  </si>
  <si>
    <t>Dec. 31, 2015</t>
  </si>
  <si>
    <t>Assets, Current</t>
  </si>
  <si>
    <t>Cash and Cash Equivalents, at Carrying Value</t>
  </si>
  <si>
    <t>Accounts Receivable, Net, Current</t>
  </si>
  <si>
    <t>Inventory, Net</t>
  </si>
  <si>
    <t>Assets, Noncurrent</t>
  </si>
  <si>
    <t>Property Plant And Equipment Other</t>
  </si>
  <si>
    <t>Goodwill</t>
  </si>
  <si>
    <t>Indefinite-Lived Intangible Assets (Excluding Goodwill)</t>
  </si>
  <si>
    <t>Other Assets, Noncurrent</t>
  </si>
  <si>
    <t>Assets</t>
  </si>
  <si>
    <t>Liabilities, Current</t>
  </si>
  <si>
    <t>BankOverdrafts</t>
  </si>
  <si>
    <t>Accounts Payable, Current</t>
  </si>
  <si>
    <t>Accrued Liabilities, Current</t>
  </si>
  <si>
    <t>Other Short-term Borrowings</t>
  </si>
  <si>
    <t>Due To Related Parties Current</t>
  </si>
  <si>
    <t>Notes Payable, Current</t>
  </si>
  <si>
    <t>Derivative Instruments and Hedges, Liabilities</t>
  </si>
  <si>
    <t>Liabilities, Noncurrent</t>
  </si>
  <si>
    <t>Loans Payable, Noncurrent</t>
  </si>
  <si>
    <t>Liabilities</t>
  </si>
  <si>
    <t>Stockholders' Equity, Including Portion Attributable to Noncontrolling Interest</t>
  </si>
  <si>
    <t>Preferred Stock, Value, Issued</t>
  </si>
  <si>
    <t>Common Stock, Value, Issued</t>
  </si>
  <si>
    <t>Additional Paid in Capital, Common Stock</t>
  </si>
  <si>
    <t>Treasury Stock, Value</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Revenues</t>
  </si>
  <si>
    <t>Sales Revenue Goods, Net</t>
  </si>
  <si>
    <t>Cost of Revenue</t>
  </si>
  <si>
    <t>Cost of Goods Sold</t>
  </si>
  <si>
    <t>Gross Profit</t>
  </si>
  <si>
    <t>Operating Expenses</t>
  </si>
  <si>
    <t>General and Administrative Expense</t>
  </si>
  <si>
    <t>ShareBasedCompensation</t>
  </si>
  <si>
    <t>Operating Income (Loss)</t>
  </si>
  <si>
    <t>Interest and Debt Expense</t>
  </si>
  <si>
    <t>Interest Expense</t>
  </si>
  <si>
    <t>Nonoperating Gains (Losses)</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Preferred Stock</t>
  </si>
  <si>
    <t>Additional Paid-in Capital</t>
  </si>
  <si>
    <t>Treasury Stock</t>
  </si>
  <si>
    <t>Retained Earnings</t>
  </si>
  <si>
    <t>SubscriptionArrangementMember</t>
  </si>
  <si>
    <t>Total</t>
  </si>
  <si>
    <t>Stockholders' Equity, Including Portion Attributable to Noncontrolling Interest at Dec. 31, 2014</t>
  </si>
  <si>
    <t>Shares, Outstanding at Dec. 31, 2014</t>
  </si>
  <si>
    <t>Stock Issued During Period, Value, New Issues</t>
  </si>
  <si>
    <t>Stock Issued During Period, Shares, New Issues</t>
  </si>
  <si>
    <t>Adjustments to Additional Paid in Capital, Other</t>
  </si>
  <si>
    <t>Net Income (Loss), Including Portion Attributable to Noncontrolling Interest</t>
  </si>
  <si>
    <t>Stockholders' Equity, Other</t>
  </si>
  <si>
    <t>Stockholders' Equity, Including Portion Attributable to Noncontrolling Interest at Dec. 31, 2015</t>
  </si>
  <si>
    <t>Shares, Outstanding at Dec. 31, 2015</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Depreciation</t>
  </si>
  <si>
    <t>Employee Benefits and Share-based Compensation</t>
  </si>
  <si>
    <t>Other Noncash Income (Expense)</t>
  </si>
  <si>
    <t>Gain (Loss) on Disposition of Intangible Assets</t>
  </si>
  <si>
    <t>Increase (Decrease) in Operating Assets</t>
  </si>
  <si>
    <t>Increase Decrease In Receivables</t>
  </si>
  <si>
    <t>Increase (Decrease) in Inventorie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Net Cash Provided by (Used in) Financing Activities</t>
  </si>
  <si>
    <t>ProceedsFromRepaymentsOfBankOverdrafts</t>
  </si>
  <si>
    <t>Proceeds from Issuance of Common Stock</t>
  </si>
  <si>
    <t>Proceeds from (Repayments of) Notes Payable</t>
  </si>
  <si>
    <t>Cash and Cash Equivalents, Period Increase (Decrease)</t>
  </si>
  <si>
    <t>Organization, Consolidation and Presentation of Financial Statements Disclosure and Significant Accounting Policies</t>
  </si>
  <si>
    <t>Notes</t>
  </si>
  <si>
    <t xml:space="preserve"> Notes 1- GENERAL Business Overview We design, build, and market clean energy products focused on energy efficiency and environmentally sustainable technologies and we perform electronics manufacturing services for third parties. Our principal products are based upon the Clean Cycle heat recovery system, offered by our wholly owned subsidiary Clean Energy HRS LLC. Our Clean Cycle captures waste heat from a variety of sources and turns it into electricity that users can use, store, or export, such as to an external or utility power grid. The proven, cutting-edge Clean Cycle technology allows commercial and industrial heat generators or sources to boost their overall energy efficiency with no additional fuel, no pollutants, and virtually no maintenance. The engineering and manufacturing resources from our electronics manufacturing services business support our heat recovery solutions business. We intend also to leverage these capabilities to identify and exploit other clean energy technologies and opportunities. The Clean Cycle heat recovery solution is an Organic Rankine Cycle, or ORC, system. An ORC system is a closed-loop heat recovery steam generator system, sometimes referred to as an HRS or an HRSG, that utilizes heat from a heat source, such as an existing power generation system, to heat a fluid to produce steam. The steam then passes through a turbine generator, and turbine generator converts the kinetic energy in the steam to produce electrical energy, which can be used, stored, or exported. The ORC cycle then recycles and further cools the fluid medium to again use heat from the external heat source to continue the power-generation cycle. The technology at the heart of the Clean Cycle is a magnetic levitation bearing generator, which requires no oil or other lubricants and has no gear box. The turbine generator and related power management electronics are what convert the kinetic energy in the steam cycle into electrical energy. There are over 100 Clean Cycle HRS units installed globally with more than one million fleet operating hours in diesel, gas, and biomass applications. The magnetic levitation bearing generator technology was originally developed by Calnetix, Inc. General Electric International, Inc. acquired the rights to the technology in certain applications from Calnetix in 2010. In September 2015, our CE HRS subsidiary acquired General Electrics rights to the technology in those applications, together with General Electrics related HRS technology and improvements, pursuant to an Asset Purchase Agreement with General Electric International, Inc. and General Electric Company that was filed as Exhibit 10.1 to the Companys Current Report on Form 8 K dated September 11, 2015 and a concurrent Transaction Completion and Financing Agreement with ETI Partners IV, LLC. CE HRS made an initial purchase price payment of $300,000 at closing and issued a three-year $1.2 million promissory note to GEII with respect to payment of the balance of the cash portion of the purchase price. CE HRS also assumed certain liabilities of GEII related to the acquired assets. In connection with the Asset Purchase Agreement, the Company also entered into various ancillary agreements customary for asset acquisition transactions of this type. Pursuant to the companion Transaction Completion and Financing Agreement facilitating our acquisition of the GE HRS assets, we issued 100,910,321 restricted shares of our common stock to ETI Partners IV, LLC (representing approximately 70% of the post-acquisition outstanding common stock). Concurrently, we entered into a Loan, Guarantee, and Collateral Agreement and a Registration Rights Agreement with ETI Partners IV, LLC to provide a framework for further financing in the Company. Pursuant to our license agreement with Calnetix (which General Electric assigned to us in connection with the Asset Purchase Agreement), we market and sell our Clean Cycle products world-wide to ORC-based application where heat is sourced from reciprocating combustion engines, of any type (other than those employed on transiting marine vessels), gas or steam turbine systems used for power generation, and biomass boiler systems. Our rights in these applications are exclusive. We also market our Clean Cycle products world-wide on a non-exclusive basis in the following applications, whether or not ORC-based: reciprocating combustion engines, of any type (except those employed on transiting marine vessels or in the automotive application for cars, trucks, and other motor vehicles); gas or steam turbine systems with an ISO rated power output above one megawatt (1 MW); and applications that use biomass as a source of heat. We have also periodically negotiated to obtain additional non-exclusive marketing rights to the technology from Calnetix as commercial opportunities have arisen that are not in conflict with other licensees of Calnetix. Our growth strategy is to scale up our business by focusing on the significant installed base of power generation and biomass boiler systems ideally suited to ORC-based heat recovery systems, exploiting market segments and regions where there are significantly high electricity prices, and identifying and exploiting incentive markets as they are available. We sell equipment and complete heat recovery systems globally directly to end customers and also through distributors. We also commercialize our heat recovery systems through lease and energy-based programs where appropriate. We are also developing technology co-ventures with owners of compatible power generation technology to develop integrated energy production systems to exploit additional potential customers.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747,976 in goodwill. ETI Recognized Assets Acquired 2,949,592 Liabilities Acquired 3,589,558 Cash paid 300,000 Non-controlling interest 191,990 Goodwill recognized 747,976 CETY - Push down accounting election Cash Received 300,000 Goodwill recognized 747,976 Equity 1,047,976 Following completion of the acquisition and integration of the GE HRS into our business, on November 13, 2015 we changed our name to Clean Energy Technologies, Inc. to better reflect the focus of our new business and business strategies. Previously, in March 2013, we acquired 100% of the issued and outstanding common stock of Trident Manufacturing, Inc., a Utah corporation engaged in electronics manufacturing services focused on industrial, aerospace, military, instrumentation, and medical markets, in exchange for 1,600,000 restricted shares of our common stock. As of the Trident acquisition, we recognized $420,673 in goodwill. For the year ended December 31, 2015, we impaired the goodwill in the amount of $420,673. Going Concern The financial statements have been prepared on a going concern basis, which contemplates continuity of operations, realization of assets and liquidation of liabilities in the normal course of business. The Company had a total stockholders deficit of $2,268,254 and a working capital deficit of $3,307,374 and a net loss of $1,699,726 for the year ended December 31, 2016. The company also had an accumulated deficit of $6,574,864 as of December 31, 2016 and used $513,186 in net cash from operating activities for the year ended December 31, 2016. Therefore, there is substantial doubt about the ability of the Company to continue as a going concern. There can be no assurance that the Company will achieve its goals and reach a profitable operating stand and is still dependent upon its ability (1) to obtain sufficient debt and/or equity capital and/or (2) to generate positive cash flow from operations. Plan of Operation Management is taking the following steps to sustain profitability and growth: (i) increase sa s through existing global distribution channels and utilization of direct sales (ii) leveraging core competencies to acquire technologies and entertain equity opportunities and ( ) license patented technology and proprietary process and develop cogeneration and OEM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Our main product, the Clean Cycle HRS system, converts heat from variety of heat sources into clean, affordable electricity. Our heat recovery solution system generates electricity from heat with zero additional fuel required, zero additional emissions produced, and low maintenance. The Clean Cycle HRS system is also re-deployable with continuous 24x7 operation. Sales and Marketing Our marketing approach is to position the Company, our products and our services under our new Clean Energy Technologies, Inc. and CETY identity and brand. We intend to market our Heat Recovery Solutions products specifically using the market-recognized Clean Cycle brand name. We also intend to utilize our relationships to identify new market segments and regions in which we can expand the commercialization of our products. We intend to offer our products for sale and also to commercialize them under leases, energy-based contracts and other financing structures to accelerate customer adoption and increase market penetration. We also intend to explore licensing opportunities for our patented and other proprietary technologies. We utilize both direct sales force and global distributors with expertise in clean energy. Corporate Information We were originally incorporated in California in July 1995 under the name Probe Manufacturing Industries, Inc. We reincorporated in Nevada in April 2005 under the name Probe Manufacturing, Inc. In November 2015, following our acquisition of heat recovery solutions assets from General Electric, we changed our name to Clean Energy Technologies, Inc. Our principal executive offices are located at 2990 Redhill Avenue, Costa Mesa, CA 92626. Our telephone number is (949) 273-4990. Our common stock is listed on the OTC Market Groups Pink Open Market under the symbol CETY. Our internet website address is www.cetyinc.com. The information contained on our website is not incorporated by reference into this document, and you should not consider any information contained on, or that can be accessed through, our website as part of this document.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5 and December 31, 2016, we had a reserve for potentially un-collectable accounts of $7,000. Five (5) customers accounted for approximately 96% of accounts receivable at December 31, 2016.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6 and December 31, 2015,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Fair Value of Financial Instruments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December 31, 2016, we had outstanding common shares of 155,178,083 used in the calculation of basic earnings per share. Basic Weighted average common shares and equivalents at December 31, 2016 and 2015 were 142,572,730 and 59,583,060, respectively. As of December 31, 2016, we had outstanding warrants to purchase 750,000 additional common shares and options to purchase 2,618,818 additional common shares. In addition, we had convertible notes, convertible into 43,376,000 of additional common shares. Fully diluted weighted average common shares and equivalents were withheld from the calculation as they were considered anti-dilutive. Research and Development Research and development costs incurred in association with the alternative fuels technology development (which include salaries and equipment) were expensed as incurred. We had no amounts of research and development R&amp;D during the year ended December 31, 2016 and 2015.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Year ended December 31, 2016 Net Sales Electronics Assembly 1,222,856 Clean Energy HRS 824,477 Total Sales 2,047,333 Segment income and reconciliation before tax Electronics Assembly 145,858 Clean Energy HRS 618,464 Total Segment income 764,322 Reconciling items General and Administrative (1,927,770) Share Based Expense (113,347) Loss on disposal of fixed assets (73,967) Gain on Derivative liability 2,576 Loss on issuance of note (17,989) Financing Fees (104,408) Gain on Warranty liability 141,611 Beneficial Conversion Feature (52,621) Interest expense (318,133) Net Loss before income tax (1,699,726) December 31, 2016 Total Assets Electronics Assembly 1,219,848 Clean Energy HRS 1,557,291 2,777,139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16 and 2015 we had $113,347 and $85,450 respectively, in share based expense, due to the issuance of common stock. As of December 31, 2016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6, we had a net operating loss carry-forward of approximately $(2,0489,37) and a deferred tax asset of $696,639 using the statutory rate of 34%. The deferred tax asset may be recognized in future periods, not to exceed 20 years. However, due to the uncertainty of future events we have booked valuation allowance of $(696,63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6 the Company had not taken any tax positions that would require disclosure under FASB ASC 740. December 31, 2016 December 31, 2015 Deferred Tax Asset $ 696,639 $ 118,732 Valuation Allowance (696.639) (118,732) Deferred Tax Asset (Net) $ - $ - On September 15, 2015, the Company entered into a Transaction Completion and Financing Agreement with ETI Partners IV LLC, and Company agreed to issue to ETI 100,910,321 shares of restricted common stock, representing 70% of the fully diluted common stock of the Company. This resulted in a change in control, which limited the net operating to that date forward. We are subject to taxation in the U.S. and the states of California and Utah. Further, the Company currently has no open tax years subject to audit prior to December 31, 2013.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On January 2, 2016 we closed the Trident facility in Utah and as for the year ended December 31, 2015 we booked an impairment of the goodwill in the amount of $420,673. Recently Issued Accounting Standards The Company is reviewing the effects of following recent updates. The Company has no expectation that any of these items will have a material effect upon the financial statements. Update 2017-08 Update 2017-05 Update 2017-04 Update 2017-03 Update 2017-01 Update 2016-20Technical Corrections and Improvements to Topic 606, Revenue from Contracts with Customers Update 2016-18 Update 2016-17 Update 2016-16 Update 2016-15 Update 2016-13 Update 2016-12Revenue from Contracts with Customers (Topic 606): Narrow-Scope Improvements and Practical Expedients Update 2016-10Revenue from Contracts with Customers (Topic 606): Identifying Performance Obligations and Licensing Update 2016-09CompensationStock Compensation (Topic 718): Improvements to Employee Share-Based Payment Accounting Update 2016-08Revenue from Contracts with Customers (Topic 606): Principal versus Agent Considerations (Reporting Revenue Gross versus Net) Update 2016-07 InvestmentsEquity Method and Joint Ventures (Topic 323): Simplifying the Transition to the Equity Method of Accounting Update 2016-03IntangiblesGoodwill and Other (Topic 350), Business Combinations (Topic 805), Consolidation (Topic 810), Derivatives and Hedging (Topic 815): Effective Date and Transition Guidance (a consensus of the Private Company Council)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Update 2015-11Inventory (Topic 330): Simplifying the Measurement of Inventory Update 2015-08Business Combinations (Topic 805): Pushdown AccountingAmendments to SEC Paragraphs Pursuant to Staff Accounting Bulletin No. 115 (SEC Update) Update No. 2015-03InterestImputation of Interest (Subtopic 835-30): Simplifying the Presentation of Debt Issuance Costs Update No. 2015-02Consolidation (Topic 810): Amendments to the Consolidation Analysis. </t>
  </si>
  <si>
    <t>Note 3 - Accounts and Notes Receivable</t>
  </si>
  <si>
    <t xml:space="preserve">NOTE 3  ACCOUNTS AND NOTES RECEIVABLE December 31, 2016 December 31, 2015 Accounts Receivable $ 374,623 $ 481,699 Less Reserve for uncollectable accounts (7,000) (7,000) Accounts Receivable (Net) $ 367,623 $ 474,699 </t>
  </si>
  <si>
    <t>Equity Method Investments and Joint Ventures Disclosure</t>
  </si>
  <si>
    <t xml:space="preserve"> NOTE 4  ASSET ACQUISITION On September 11, 2015, we issued a promissory note in the initial principal amount of $1,400,000 and assumed a pension liability of $100,000, for a total liability of $1,500,000, in connection with the Companys acquisition from General Electric International, Inc., a Delaware corporation (GEII) of certain GEIIs heat recovery solutions, or HRS, assets, including intellectual property, patents, trademarks, machinery, equipment, tooling and fixtures. Acquired Assets Inventory $ 848,029 Leased asset 217,584 Property and Equipment 130,887 Intellectual Property 545,112 Assumed warranty Liability (241,612) Net Assets Acquired $ 1,500,000 </t>
  </si>
  <si>
    <t>Inventory Disclosure</t>
  </si>
  <si>
    <t xml:space="preserve"> NOTE 5  INVENTORY Inventories by major classification were comprised of the following at: December 31, 2016 December 31, 2015 Raw Material $ 1,136,850 $ 1,311,069 Work in Process 27,104 143,119 Finished Goods - 3,221 Total 1,163,954 1,457,409 Less reserve for excess or obsolete inventory (250,000) (250,000) Total Inventory $ 913,954 $ 1,207,409 </t>
  </si>
  <si>
    <t>Property, Plant and Equipment Disclosure</t>
  </si>
  <si>
    <t xml:space="preserve"> NOTE 6  PROPERTY AND EQUIPMENT Property and equipment were comprised of the following at: December 31, 2016 December 31, 2015 Capital Equipment $ 1,772,632 $ 1,842,329 Leasehold improvements 75,436 - Accumulated Depreciation (1,660,386) (1,626,574) Net Fixed Assets $ 187,682 $ 215,755 </t>
  </si>
  <si>
    <t>Accounts Payable and Accrued Liabilities Disclosure</t>
  </si>
  <si>
    <t xml:space="preserve"> NOTE 7  ACCRUED EXPENSES December 31, 2016 December 31, 2015 Accrued Wages 419,501 339,329 Accrued Interest 148,456 27,592 Accrued Interest Related party 107,167 143,038 Customer Deposit 3,000 204,763 Accrued Payable to GE - TSA 972,233 792,868 Accrued Rent 123,626 48,190 Total Accrued Expenses 1,773,983 1,555,780 </t>
  </si>
  <si>
    <t>Debt Disclosure</t>
  </si>
  <si>
    <t xml:space="preserve"> NOTE 8  NOTES PAYABLE The Company issued a short-term note payable to an individual, secured by the assets of the Company, dated September 6, 2013 in the amount of $50,000 and fixed fee amount of $3,500. As of December 31, 2016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December 31, 2016, the outstanding balance was $790,959 compared to $786,227 at December 31, 2015. On November 3, 2009, the Company issued an unsecured note payable to Linwood Goddard at a 12.00% interest rate, with a 36-month amortization and monthly payments of $334.14. At March 31, 2016, the outstanding balance was $4,332. On May 13, 2016 the remaining principal balance of this note and accrued interest were converted into common stock at $.08. On December 24, 2009, the Company issued an unsecured note payable to Linwood Goddard at a 12.00% interest rate, with a 36-month amortization and monthly payments of $334.14. At March 31, 2016, the outstanding balance was $4,332. On May 13, 2016 the remaining Principal balance of this note and accrued interest were converted into common stock at $.08 On August 28, 2014, we issued an unsecured note for $100,000 with a fixed fee of $20,000, amortized over 7 months. On December 22, 2014, the outstanding balance of this note including remaining fees was $58,441, when the outstanding balance was rolled into a new note in the initial principal amount of $150,000, with fees in the amount of $28,500. The new note amortizes over 18 months. The outstanding balance at December 31, 2016 was $7,388.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quarterly installments of principal and interest of $157,609.02, commencing on December 31, 2016 and continuing until December 31, 2018, at which time the remaining unpaid principal amount of this note and all accrued and unpaid interest thereon shall be due and payable in full. Convertible notes On March 15, 2016, we entered into a three-year convertible note payable in the initial face amount of $75,000, which accrues interest at the rate of 1.46% per annum. It was not convertible until six months after its issuance and has a conversion rate of sixty five percent (65%) of the lowest closing bid price (as reported by Bloomberg LP) of common stock for the twenty (20) Trading Days immediately preceding the date of the date of conversion. On September 15, 2016 we issued shares at a price of $.006 per share for a partial conversion of this note in the amount of $15,000. On November 1, 2016 the Company exercised its right to redeem the note, assigned its redemption right to a third-party investor, agreed to amend the conversion price of a replacement note to $.005 per share, and that investor now holds the replacement note in the principal amount of $84,000. On June 6, 2016, we entered into a one-year convertible note payable for $87,5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Subsequently on January 4, we issued 2,300,000 shares of common stock at $.002192 for a partial conversion of this note in the amount of $5,042. On June 15, 2016, Meddy Sahebi, Chairman of our Board of Directors, advanced the Company $5,000. There were no specified terms for repayment of this loan other than that it was to be repaid within a reasonable time. As of December 31, 2016 the outstanding balance was $5,000. On July 6, 2016, we entered into a six-month convertible note payable for $77,500, which accrues interest at the rate of 10% per annum. It is not convertible until six months after its issuance and has a conversion rate of fifty-five percent (55%) of the lowest closing bid price (as reported by Bloomberg LP) of our common stock for the twenty (20) Trading Days immediately preceding the date of conversion. On August 12, 2016, we entered into a six-month convertible note payable for $57,0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45 in principal and $3.855.55 in accrued interest) into a total of 7,000,000 shares of Common Stock. The conversion left $66,205.55 remaining due and payable under the July 2016 convertible note and we paid the note holder a total of $89,401.98 in repayment. On January 12, 2017, we effected the partial repayment of the convertible note dated June 6, 2016. The holder had elected to retain $26,117.77 (consisting of $24,228.72 in principal and $1,899.05 in interest), leaving $60,941.49 remaining due and payable under the June 2016 convertible note, which was satisfied and canceled in consideration of the payment to the note holder of $97,506.38. On January 9, 2017, we effected the repayment in full of the convertible note dated August 12, 2016 through payment to the note holder of a total of $89,401.98.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Note 9  Derivative Liabilities On March 11, 2016, we entered into a 3-year convertible note payable with Peak One Investments for $75,000, which accrues interest at the rate of 1.46% per annum. It was not convertible for 6 months and had a conversion rate of sixty five percent (65%) of the lowest closing bid price (as reported by Bloomberg LP) of Common Stock for the twenty (20) Trading Days immediately preceding the date of the date of conversion. On September 15, 2016 we issued shares $.006 for a partial conversion of this note in the amount of $15,000. Subsequently on October 31, 2016 the balance of this note was paid in full. December 31, 2016 December 31, 2015 Derivative Liabilities on Convertible Loans: Note dated June 6, 2016 $ 102,913 $ 0 </t>
  </si>
  <si>
    <t>Commitments and Contingencies Disclosure</t>
  </si>
  <si>
    <t xml:space="preserve"> NOTE 10  COMMITMENTS AND CONTINGENCIES Operating Rental Leases On February 21, 2012 Trident Manufacturing, Inc. entered into a five-year lease for the facility in Salt Lake City, Utah with First Industrial Realty Trust, Inc. with a commencement date of February 21, 2012. The facility is approximately 15,040 square feet and located at 440 West Lawndale Drive, Salt Lake City UT 84115. Year Rent 2017 13,536 In April 2015, Trident entered into a sublease agreement for the facility with Lucky Spoon, LLC. The term of the sublease commenced on April 1, 2015 and expires on the last day of Tridents lease. On August 27, 2015, we entered into a sublease agreement with Rosenson Properties, LLC, a California limited liability company, as landlord, and General Electric International, Inc., a Delaware corporation, as tenant and assignor, for the premises located at 150 Baker Street East, Costa Mesa, California. GEII had entered into a lease dated as of December 17, 2010, as amended by a First Amendment to Lease dated March 11, 2014, wherein Rosenson Properties leased the premises to GEII. The premises consist of approximately 35,704 square feet of space and the lease provides for monthly triple-net lease payments of $22,973. The lease term ended on December 31, 2016. On March 10, 2016, we signed a lease agreement for a 18,200 square-foot CTU Industrial Building at 2990 Redhill Unit A, Costa Mesa, CA. On May 1, 2016 we moved out of the Baker Street facility and moved our operations and headquarters to the new facility. The lease term at the new facility is seven years and two months beginning October 1, 2016. Rental is $179,090 for the first twelve months. Year Lease Payment 2017 $221,352 2018 $228,000 2019 $234,840 2020 $241,884 2021 $249,132 2022 $256,608 2023 $44,052 Our Rent expense for the years ended December 31, 2016 and 2015 was $230,024 and $260,091respectively. Severance Benefits Effective at December 31, 2016, Mr. Mahdi, was entitled to receive in the event of his termination without cause a severance benefit consisting of a single lump sum cash payment equal the salary that Mr. Mahdi would have been entitled to receive period of (1) year, at an annual salary of $275,000. Effective at December 31, 2016,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chedule of Sale of Stock by Subsidiary or Equity Method Investee Disclosure</t>
  </si>
  <si>
    <t xml:space="preserve"> NOTE 11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6, our Board of Directors and shareholders approved an increase in the number of our authorized common shares to 400,000,000 and in the number of our authorized preferred shares to 10,000,000. The amendment effecting the increase in our authorized capital was filed and effective on July 5, 2016. Stock Repurchase Program On November 1, 2011, the Company adopted a plan to repurchase up to 500,000 shares of its issued and outstanding common stock in accordance with the guidelines specified in Rule 10b-18 and Rule 10b5-1 promulgated under the Securities Exchange Act of 1934, as amended. The plan allows the Company to purchase its issued and outstanding common shares in the open market or in negotiated transactions, from time to time, depending on market conditions and other factors as well as being in compliance with applicable securities law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 The Companys Board of Directors authorized the repurchase plan because it believed market conditions at the time of the plans adoption or thereafter may cause the Companys common stock to be undervalued and repurchases of Company common stock to be in the best interests of the Company and its stockholders. The timing and number of any shares repurchased will depend on the terms and conditions of the plan and no assurance can be given that any specific amount of common stock will be repurchased. Common Stock Transactions Beginning with the year 2015, we issued the following securities without registration under the Securities Act of 1933, as amended. These securities were issued on the reliance of an exemption provided by Section 4(a)(2) or 4(a)(5) of the Securities Act. On February 2, 2015, we issued 40,000 shares of common stock for services at $.08 On February 24, 2015, we issued 1,845,000 shares of common stock for cash in the amount of $116,698, of which $70,699 was received in 2014 and the balance included in to be issued. On March 6, 2015, we issued 450,000 shares of common stock for services to related parties at $.05 per share, which was accrued for in 2014. On March 6, 2015, we issued 50,000 shares of common stock for services at $.05 per share. On April 1, 2015 we issued 25,000 shares of common stock for consulting services at $.05 per share. On September 11, 2015, we issued 1,300,000 shares of common stock for compensation at $.05 per share. On October 1, 2015, we issued 104,910,321 shares of common stock to two investors for $500,000 in cash. On March 11, 2016 we issued 400,000 shares of our common stock $.07 for financing fees. On May 5, 2016 we issued 387,866 to a previous employee $.08 for $8,644 in notes payable, $11,332 in accrued interest and $11,030 for past due payroll. On August 15, 2016 we issued 562,500 shares $.08 to a consultant for past due amounts owed of $45,000. On July 1, 2016 we entered into a consulting agreement with Uptick capital for 300,000 a term of 45 days. For these services, we agreed to issue a total of 300,000 shares of our common stock.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6 and (b) we issued to each of our non-employee members of our Board of Directors currently serving on the Board (six persons) options to purchase 300,000 shares of our common stock with an exercise price of $.03 per share. On September 15, 2016 we issued 2,380,952 shares $.006 for a partial conversion of the convertible note dated March 11, 2016 in the amount of $15,000. On October 31, 2016, Clean Energy Technologies, Inc., a Nevada corporation (the Company) closed a private placement pursuant to Section 4(a) (2) of the Securities Act to one investor, Cyberfuture One LP, (Subscriber) of an aggregate of 10,500,000 restricted common shares (Shares) at a price of US$0.04 per Share, for total gross proceeds of US $420,000. The offering provides that Subscriber obtains piggyback registration rights on the Shares, so long as the Subscriber holds at least 8% of the outstanding Common Stock. Also, the subscription agreement provides that if the Company and the Subscriber enter a joint venture that the Subscriber will be entitled to nominate a person to be elected to and to serve on the Board of Directors of the Company. The restricted common shares were offered by the Company pursuant to an exemption from registration under Regulation S of the Securities Act of 1933, as amended. The private placement was fully subscribed to by one non-U.S. person. On December 16, 2016, we issued 1,200,000 shares .0031 for a partial conversion of a note dated June 6, 2016 in the amount of $3,696. Subsequently on January 4, 2017 we issued 2,300,000 shares .002291 for a partial conversion of a note dated June 6, 2016 in the amount of $5,041. Subsequently on January 4, 2017 we issued 7,000,000 shares .0022 for a partial conversion of a note dated July 6, 2016 in the amount of $15,400. Subsequently on February 8, 2017 we issued 2,400,000 shares .00188 for a partial conversion of a note dated June 6, 2016 in the amount of $4,512. Subsequently on February 27, 2017 we issued 8,600,000 shares .001 for a partial conversion of a note dated June 6, 2016 in the amount of $8,600. Subsequently on March 3, 2017 we issued 9,000,000 shares .001 for a partial conversion of a note dated June 6, 2016 in the amount of $9,000. Subsequently on March 8, 2017 we issued 600,000 shares .007 for compensation in the amount of $4,200. Subsequently on March 10, 2017 we issued 9,500,000 shares .001 for a partial conversion of a note dated June 6, 2016 in the amount of $9,500. Common Stock Our Articles of Incorporation authorize us to issue 400,000,000 shares of common stock, par value $0.001 per share. As of December 31, 2016 there were 155,178,083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Warrants Series E  Common stock warrants On April 8, 2011, we issued 300,000 series E Warrants. Each warrant gives the holder the right to purchase one share of common stock (300,000 total shares) at $0.50 per share. The Series E Warrants expired on April 8, 2016. Series F  Common stock warrants On June 25, 2013, we issued 250,000 series F warrants. Each warrant gives the holder the right to purchase one share of common stock at $.10. On September 19, 2013, we issued 125,000 series F warrants. Each warrant gives the holder the right to purchase one share of common stock at $.10. Series G  Common stock warrants On June 25, 2013, we issued 250,000 series G warrants. Each warrant gives the holder the right to purchase one share of common stock at $.20. On September 19, 2013, we issued 125,000 series G warrants. Each warrant gives the holder the right to purchase one share of common stock at $.20. A summary of warrant activity for the periods is as follows: Warrants - Common Share Equivalents Weighted Average Exercise price Warrants exercisable - Common Share Equivalents Weighted Average Exercise price Outstanding December 31, 2015 1,050,000 0.25 1,050,000 0.25 Granted - - - - Expired (300,000) .50 (300,000) .50 Exercised - - - - Outstanding December 31, 2016 750,000 0.15 750,000 0.15 Warrants Outstanding Warrants Exercisable Range of Warrant Exercise Price Warrants - Common Share Equivalents Weighted Average Exercise price Weighted Average Remaining Contractual life in years Warrants - Common Share Equivalents Weighted Average Exercise price $ 0.10 250,000 $ 0.10 1.75 250,000 $ 0.10 $ 0.20 250,000 $ 0.20 1.75 250,000 $ 0.20 $ 0.10 125,000 $ 0.10 2.00 125,000 $ 0.10 $ 0.20 125,000 $ 0.20 2.00 125,000 $ 0.20 Total 750,000 $ 0.15 750,000 $ 0.15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 on February 8, 2017. At December 31, 2016 there were 15,122 outstanding options under this plan. On February 8, 2008, we granted stock options to our key employees to purchase up to 750,000 shares of our common stock. These options were granted at $1.73 cents, the fair market value of the Companys common stock at the time of the grant. These options expire on February 8, 2017. As of December 31, 2016 the balance of the outstanding options under this plan is 30,000. On February 28, 2008, we granted stock options to a key employee to purchase up to 30,000 shares of our common stock. These options were granted at $.033 cents, the fair market value of the Companys common stock at the time of the grant. These options expire on February 8, 2017. As of December 31, 2016, the balance of the outstanding options under this plan was 30,000.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6 and (b) we issued to each of our non-employee members of our Board of Directors currently serving on the Board (six persons) options to purchase 300,000 shares of our common stock with an exercise price of $.03 per share. </t>
  </si>
  <si>
    <t>Related Party Transactions Disclosure</t>
  </si>
  <si>
    <t xml:space="preserve"> NOTE 12  RELATED PARTY TRANSACTIONS Kevin Scott, one of the Board of Directors members, owns SK Polymers. SK Polymers is a supplier to the Company. Our Board of Directors has approved the supply transactions between SK Polymers and the Company. On June 7, 2016 Mr. Scott resigned from our Board of Directors Kambiz Mahdi, our Chief Executive Officer, owns Billet Electronics, which is distributor of electronic components. From time to time, we purchase parts from Billet Electronics. In addition, from time to time, we provide assembly and value-added services to Billet Electronics. In addition, Billet was a supplier of parts and had dealings with current and former customers of the Company. Our Board of Directors has approved the transactions between Billet Electronics and the Company. On September 11, 2015, we issued 400,000 shares of common stock to John Bennett, our Chief Financial Officer, as additional compensation at $.05 per share. On September 11, 2015, we issued 150,000 shares of common stock at $.05 per share for Board of Director compensation to each of Kam Mahdi our Chief Executive officer, Robert Young, Shervin Talieh, Kevin Scott, Juhani Taskinen, and John Bennett our Chief Financial Officer. On June 15, 2016 Meddy Sahebi Chairman of our Board of Directors advanced the Company $5,000. There were no specified terms for repayment of this loan other than that it was to be repaid within a reasonable time. As of December 31, 2016, the outstanding balance was $5,000.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6 and (b) we issued to each of our non-employee members of our Board of Directors currently serving on the Board (six persons) options to purchase 300,000 shares of our common stock with an exercise price of $.03 per share. </t>
  </si>
  <si>
    <t>Other Liabilities Disclosure</t>
  </si>
  <si>
    <t xml:space="preserve"> Note 13 - Warranty Liability For the year ended December 31, 2016 $ This gain was the result of a reduction in our warranty liability, as most of the units in the field are no longer under warranty.</t>
  </si>
  <si>
    <t>Subsequent Events</t>
  </si>
  <si>
    <t xml:space="preserve"> NOTE 14  SUBSEQUENT EVENTS On March 15, 2016, we entered into a three-year convertible note payable in the initial face amount of $75,000, which accrues interest at the rate of 1.46% per annum. It was not convertible until six months after its issuance and has a conversion rate of sixty five percent (65%) of the lowest closing bid price (as reported by Bloomberg LP) of common stock for the twenty (20) Trading Days immediately preceding the date of the date of conversion. On September 15, 2016, we issued shares at a price of $.006 per share for a partial conversion of this note in the amount of $15,000. On November 1, 2016, the Company exercised its right to redeem the note, assigned its redemption right to a third-party investor, agreed to amend the conversion price of a replacement note to $.005 per share, and that investor now holds the replacement note in the principal amount of $84,000. On June 6, 2016, we entered into a one-year convertible note payable for $87,5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Subsequently on January 4, we issued 2,300,000 shares of common stock at $.002192 for a partial conversion of this note in the amount of $5,042. On January 9, 2017, the Company exercised its right to redeem a portion of the note, assigned its redemption right to a third-party investor, agreed to amend the conversion price of a replacement note to $.005 per share, and that investor now holds the replacement note in the principal amount of $97,506. On July 6, 2016, we entered into a six-month convertible note payable for $77,500, which accrues interest at the rate of 10% per annum. It is not convertible until six months after its issuance and has a conversion rate of fifty-five percent (55%) of the lowest closing bid price (as reported by Bloomberg LP) of our common stock for the twenty (20) Trading Days immediately preceding the date of conversion. On January 9, 2017, the Company exercised its right to redeem the note, assigned its redemption right to a third-party investor, agreed to amend the conversion price of a replacement note to $.005 per share, and that investor now holds the replacement note in the principal amount of $89,401. On August 12, 2016, we entered into a six-month convertible note payable for $57,000, which accrues interest at the rate of 12% per annum. It is not convertible until six months after its issuance and has a conversion rate of fifty-five percent (55%) of the lowest closing bid price (as reported by Bloomberg LP) of our common stock for the twenty (20) Trading Days immediately preceding the date of conversion. On January 9, 2017, the Company exercised its right to redeem the note, assigned its redemption right to a third-party investor, agreed to amend the conversion price of a replacement note to $.005 per share, and that investor now holds the replacement note in the principal amount of $85,500.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45 in principal and $3.855.55 in accrued interest) into shares of Common Stock, as described below. The conversion left $66,205.55 remaining due and payable under the July 2016 convertible note and we paid the note holder a total of $89,401.98 in repayment. On January 12, 2017, we effected the partial repayment of the convertible note dated June 6, 2016. The holder had elected to retain $26,117.77 (consisting of $24,228.72 in principal and $1,899.05 in interest), leaving $60,941.49 remaining due and payable under the June 2016 convertible note, which was satisfied and canceled in consideration of the payment to the note holder of $97,506.38. The holder has converted $21,512.00 into shares of Common Stock, as described below. On January 9, 2017, we effected the repayment in full of the convertible note dated August 12, 2016 through payment to the note holder of a total of $89,401.98.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Subsequently on January 4, 2017 we issued 2,300,000 shares .002291 for a partial conversion of a note dated June 6, 2016 in the amount of $5,041. Subsequently on January 4, 2017 we issued 7,000,000 shares .0022 for a partial conversion of a note dated July 6, 2016 in the amount of $15,400. Subsequently on February 8, 2017 we issued 2,400,000 shares .00188 for a partial conversion of a note dated June 6, 2016 in the amount of $4,512. Subsequently on February 27, 2017 we issued 8,600,000 shares .001 for a partial conversion of a note dated June 6, 2016 in the amount of $8,600. Subsequently on March 3, 2017 we issued 9,000,000 shares .001 for a partial conversion of a note dated June 6, 2016 in the amount of $9,000. Subsequently on March 8, 2017 we issued 600,000 shares .007 for compensation in the amount of $4,200. Subsequently on March 10, 2017 we issued 9,500,000 shares .001 for a partial conversion of a note dated June 6, 2016 in the amount of $9,500. Subsequently on April 3, 2017 we issued 7,700,000 shares .001 for a partial conversion of a note dated June 6, 2016 in the amount of $7,700. </t>
  </si>
  <si>
    <t>Estimates (Policies)</t>
  </si>
  <si>
    <t>Policies</t>
  </si>
  <si>
    <t>Estimates</t>
  </si>
  <si>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si>
  <si>
    <t>Cash and Cash Equivalents (Policies)</t>
  </si>
  <si>
    <t>Cash and Cash Equivalents</t>
  </si>
  <si>
    <t xml:space="preserve">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t>
  </si>
  <si>
    <t>Accounts Receivable (Policies)</t>
  </si>
  <si>
    <t>Accounts Receivable</t>
  </si>
  <si>
    <t xml:space="preserve">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5 and December 31, 2016, we had a reserve for potentially un-collectable accounts of $7,000. Five (5) customers accounted for approximately 96% of accounts receivable at December 31, 2016. Our trade accounts primarily represent unsecured receivables. Historically, our bad debt write-offs related to these trade accounts have been insignificant. </t>
  </si>
  <si>
    <t>Inventory (Policies)</t>
  </si>
  <si>
    <t>Inventory</t>
  </si>
  <si>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6 and December 31, 2015, we had a reserve for potentially obsolete inventory of $250,000. </t>
  </si>
  <si>
    <t>Property and Equipment (Policies)</t>
  </si>
  <si>
    <t>Property and Equipment</t>
  </si>
  <si>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t>
  </si>
  <si>
    <t>Long -lived Assets (Policies)</t>
  </si>
  <si>
    <t>Long -lived Assets</t>
  </si>
  <si>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si>
  <si>
    <t>Revenue Recognition (Policies)</t>
  </si>
  <si>
    <t>Revenue Recognition</t>
  </si>
  <si>
    <t xml:space="preserve">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t>
  </si>
  <si>
    <t>Fair Value of Financial Instruments (Policies)</t>
  </si>
  <si>
    <t>Fair Value of Financial Instruments</t>
  </si>
  <si>
    <t xml:space="preserve">Fair Value of Financial Instruments The carrying amount of accounts payable and accrued expenses are considered to be representative of their respective fair values because of the short-term nature of these financial instruments. </t>
  </si>
  <si>
    <t>Other Comprehensive Income (Policies)</t>
  </si>
  <si>
    <t>Other Comprehensive Income</t>
  </si>
  <si>
    <t xml:space="preserve">Other Comprehensive Income We have no material components of other comprehensive income (loss) and accordingly, net loss is equal to comprehensive loss in all periods. </t>
  </si>
  <si>
    <t>Earnings Per Share, Policy (Policies)</t>
  </si>
  <si>
    <t>Earnings Per Share, Policy</t>
  </si>
  <si>
    <t xml:space="preserve"> Net Profit (Loss) per Common Share Basic profit / (loss) per share is computed on the basis of the weighted average number of common shares outstanding. At December 31, 2016, we had outstanding common shares of 155,178,083 used in the calculation of basic earnings per share. Basic Weighted average common shares and equivalents at December 31, 2016 and 2015 were 142,572,730 and 59,583,060, respectively. As of December 31, 2016, we had outstanding warrants to purchase 750,000 additional common shares and options to purchase 2,618,818 additional common shares. In addition, we had convertible notes, convertible into 43,376,000 of additional common shares. Fully diluted weighted average common shares and equivalents were withheld from the calculation as they were considered anti-dilutive. </t>
  </si>
  <si>
    <t>Research, Development, and Computer Software, Policy (Policies)</t>
  </si>
  <si>
    <t>Research, Development, and Computer Software, Policy</t>
  </si>
  <si>
    <t xml:space="preserve"> Research and Development Research and development costs incurred in association with the alternative fuels technology development (which include salaries and equipment) were expensed as incurred. We had no amounts of research and development R&amp;D during the year ended December 31, 2016 and 2015. </t>
  </si>
  <si>
    <t>Segment Disclosure (Policies)</t>
  </si>
  <si>
    <t>Segment Disclosure</t>
  </si>
  <si>
    <t xml:space="preserve">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Year ended December 31, 2016 Net Sales Electronics Assembly 1,222,856 Clean Energy HRS 824,477 Total Sales 2,047,333 Segment income and reconciliation before tax Electronics Assembly 145,858 Clean Energy HRS 618,464 Total Segment income 764,322 Reconciling items General and Administrative (1,927,770) Share Based Expense (113,347) Loss on disposal of fixed assets (73,967) Gain on Derivative liability 2,576 Loss on issuance of note (17,989) Financing Fees (104,408) Gain on Warranty liability 141,611 Beneficial Conversion Feature (52,621) Interest expense (318,133) Net Loss before income tax (1,699,726) December 31, 2016 Total Assets Electronics Assembly 1,219,848 Clean Energy HRS 1,557,291 2,777,139 </t>
  </si>
  <si>
    <t>Compensation Related Costs, Policy (Policies)</t>
  </si>
  <si>
    <t>Compensation Related Costs, Policy</t>
  </si>
  <si>
    <t xml:space="preserve">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16 and 2015 we had $113,347 and $85,450 respectively, in share based expense, due to the issuance of common stock. As of December 31, 2016 we had no further non-vested expense to be recognized. </t>
  </si>
  <si>
    <t>Income Tax, Policy (Policies)</t>
  </si>
  <si>
    <t>Income Tax, Policy</t>
  </si>
  <si>
    <t xml:space="preserve">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6, we had a net operating loss carry-forward of approximately $(2,0489,37) and a deferred tax asset of $696,639 using the statutory rate of 34%. The deferred tax asset may be recognized in future periods, not to exceed 20 years. However, due to the uncertainty of future events we have booked valuation allowance of $(696,639).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6 the Company had not taken any tax positions that would require disclosure under FASB ASC 740. December 31, 2016 December 31, 2015 Deferred Tax Asset $ 696,639 $ 118,732 Valuation Allowance (696.639) (118,732) Deferred Tax Asset (Net) $ - $ - On September 15, 2015, the Company entered into a Transaction Completion and Financing Agreement with ETI Partners IV LLC, and Company agreed to issue to ETI 100,910,321 shares of restricted common stock, representing 70% of the fully diluted common stock of the Company. This resulted in a change in control, which limited the net operating to that date forward. We are subject to taxation in the U.S. and the states of California and Utah. Further, the Company currently has no open tax years subject to audit prior to December 31, 2013. The Company is current on its federal and state tax returns.</t>
  </si>
  <si>
    <t>Reclassifications (Policies)</t>
  </si>
  <si>
    <t>Reclassifications</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 </t>
  </si>
  <si>
    <t>Business Combination and Goodwill (Policies)</t>
  </si>
  <si>
    <t>Business Combination and Goodwill</t>
  </si>
  <si>
    <t>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On January 2, 2016 we closed the Trident facility in Utah and as for the year ended December 31, 2015 we booked an impairment of the goodwill in the amount of $420,673.</t>
  </si>
  <si>
    <t>New Accounting Pronouncements, Policy (Policies)</t>
  </si>
  <si>
    <t>New Accounting Pronouncements, Policy</t>
  </si>
  <si>
    <t xml:space="preserve"> Recently Issued Accounting Standards The Company is reviewing the effects of following recent updates. The Company has no expectation that any of these items will have a material effect upon the financial statements. Update 2017-08 Update 2017-05 Update 2017-04 Update 2017-03 Update 2017-01 Update 2016-20Technical Corrections and Improvements to Topic 606, Revenue from Contracts with Customers Update 2016-18 Update 2016-17 Update 2016-16 Update 2016-15 Update 2016-13 Update 2016-12Revenue from Contracts with Customers (Topic 606): Narrow-Scope Improvements and Practical Expedients Update 2016-10Revenue from Contracts with Customers (Topic 606): Identifying Performance Obligations and Licensing Update 2016-09CompensationStock Compensation (Topic 718): Improvements to Employee Share-Based Payment Accounting Update 2016-08Revenue from Contracts with Customers (Topic 606): Principal versus Agent Considerations (Reporting Revenue Gross versus Net) Update 2016-07 InvestmentsEquity Method and Joint Ventures (Topic 323): Simplifying the Transition to the Equity Method of Accounting Update 2016-03IntangiblesGoodwill and Other (Topic 350), Business Combinations (Topic 805), Consolidation (Topic 810), Derivatives and Hedging (Topic 815): Effective Date and Transition Guidance (a consensus of the Private Company Council)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Update 2015-11Inventory (Topic 330): Simplifying the Measurement of Inventory Update 2015-08Business Combinations (Topic 805): Pushdown AccountingAmendments to SEC Paragraphs Pursuant to Staff Accounting Bulletin No. 115 (SEC Update) Update No. 2015-03InterestImputation of Interest (Subtopic 835-30): Simplifying the Presentation of Debt Issuance Costs Update No. 2015-02Consolidation (Topic 810): Amendments to the Consolidation Analysis. </t>
  </si>
  <si>
    <t>Income Tax, Policy: Schedule of Deferred Tax Assets and Liabilities (Tables)</t>
  </si>
  <si>
    <t>Tables/Schedules</t>
  </si>
  <si>
    <t>Schedule of Deferred Tax Assets and Liabilities</t>
  </si>
  <si>
    <t xml:space="preserve"> December 31, 2016 December 31, 2015 Deferred Tax Asset $ 696,639 $ 118,732 Valuation Allowance (696.639) (118,732) Deferred Tax Asset (Net) $ - $ -</t>
  </si>
  <si>
    <t>Note 3 - Accounts and Notes Receivable: Schedule of Financing Receivables, Non Accrual Status (Tables)</t>
  </si>
  <si>
    <t>Schedule of Financing Receivables, Non Accrual Status</t>
  </si>
  <si>
    <t xml:space="preserve"> December 31, 2016 December 31, 2015 Accounts Receivable $ 374,623 $ 481,699 Less Reserve for uncollectable accounts (7,000) (7,000) Accounts Receivable (Net) $ 367,623 $ 474,699 </t>
  </si>
  <si>
    <t>Equity Method Investments and Joint Ventures Disclosure: Equity Method Investments (Tables)</t>
  </si>
  <si>
    <t>Equity Method Investments</t>
  </si>
  <si>
    <t xml:space="preserve"> Acquired Assets Inventory $ 848,029 Leased asset 217,584 Property and Equipment 130,887 Intellectual Property 545,112 Assumed warranty Liability (241,612) Net Assets Acquired $ 1,500,000 </t>
  </si>
  <si>
    <t>Inventory Disclosure: Schedule of Inventory, Noncurrent (Tables)</t>
  </si>
  <si>
    <t>Schedule of Inventory, Noncurrent</t>
  </si>
  <si>
    <t xml:space="preserve"> December 31, 2016 December 31, 2015 Raw Material $ 1,136,850 $ 1,311,069 Work in Process 27,104 143,119 Finished Goods - 3,221 Total 1,163,954 1,457,409 Less reserve for excess or obsolete inventory (250,000) (250,000) Total Inventory $ 913,954 $ 1,207,409 </t>
  </si>
  <si>
    <t>Property, Plant and Equipment Disclosure: Property, Plant and Equipment (Tables)</t>
  </si>
  <si>
    <t>Property, Plant and Equipment</t>
  </si>
  <si>
    <t xml:space="preserve"> December 31, 2016 December 31, 2015 Capital Equipment $ 1,772,632 $ 1,842,329 Leasehold improvements 75,436 - Accumulated Depreciation (1,660,386) (1,626,574) Net Fixed Assets $ 187,682 $ 215,755 </t>
  </si>
  <si>
    <t>Accounts Payable and Accrued Liabilities Disclosure: Other Current Liabilities (Tables)</t>
  </si>
  <si>
    <t>Other Current Liabilities</t>
  </si>
  <si>
    <t xml:space="preserve"> December 31, 2016 December 31, 2015 Accrued Wages 419,501 339,329 Accrued Interest 148,456 27,592 Accrued Interest Related party 107,167 143,038 Customer Deposit 3,000 204,763 Accrued Payable to GE - TSA 972,233 792,868 Accrued Rent 123,626 48,190 Total Accrued Expenses 1,773,983 1,555,780 </t>
  </si>
  <si>
    <t>Commitments and Contingencies Disclosure: Contractual Obligation, Fiscal Year Maturity Schedule (Tables)</t>
  </si>
  <si>
    <t>Contractual Obligation, Fiscal Year Maturity Schedule</t>
  </si>
  <si>
    <t xml:space="preserve"> Year Lease Payment 2017 $221,352 2018 $228,000 2019 $234,840 2020 $241,884 2021 $249,132 2022 $256,608 2023 $44,052 </t>
  </si>
  <si>
    <t>Income Tax, Policy: Schedule of Deferred Tax Assets and Liabilities (Details) - USD ($)</t>
  </si>
  <si>
    <t>Details</t>
  </si>
  <si>
    <t>Deferred Tax Asset</t>
  </si>
  <si>
    <t>Valuation Allowance</t>
  </si>
  <si>
    <t>Note 3 - Accounts and Notes Receivable: Schedule of Financing Receivables, Non Accrual Status (Details) - USD ($)</t>
  </si>
  <si>
    <t>Accounts Receivable, Gross</t>
  </si>
  <si>
    <t>Reserve for uncollectable accounts</t>
  </si>
  <si>
    <t>Accounts Receivable, Net</t>
  </si>
  <si>
    <t>Inventory Disclosure: Schedule of Inventory, Noncurrent (Details) - USD ($)</t>
  </si>
  <si>
    <t>Inventory, Raw Materials, Gross</t>
  </si>
  <si>
    <t>Inventory, Work in Process, Gross</t>
  </si>
  <si>
    <t>Inventory, Finished Goods, Gross</t>
  </si>
  <si>
    <t>Reserve for excess or obsolete inventory</t>
  </si>
  <si>
    <t>Total Inventory</t>
  </si>
  <si>
    <t>Property, Plant and Equipment Disclosure: Property, Plant and Equipment (Details) - USD ($)</t>
  </si>
  <si>
    <t>Capital Equipment</t>
  </si>
  <si>
    <t>Leasehold Improvements, Gross</t>
  </si>
  <si>
    <t>Accumulated Depreciation</t>
  </si>
  <si>
    <t>Net Fixed Assets</t>
  </si>
  <si>
    <t>Accounts Payable and Accrued Liabilities Disclosure: Other Current Liabilities (Details) - USD ($)</t>
  </si>
  <si>
    <t>Accrued Wages</t>
  </si>
  <si>
    <t>Accrued Interest</t>
  </si>
  <si>
    <t>Accrued Interest Related party</t>
  </si>
  <si>
    <t>Customer Deposits, Current</t>
  </si>
  <si>
    <t>Accrued Payable to GE - TSA</t>
  </si>
  <si>
    <t>Accrued Rent</t>
  </si>
  <si>
    <t>Total Accrued Expenses</t>
  </si>
  <si>
    <t>Debt Disclosure (Details) - USD ($)</t>
  </si>
  <si>
    <t>Note dated June 6, 2016</t>
  </si>
</sst>
</file>

<file path=xl/styles.xml><?xml version="1.0" encoding="utf-8"?>
<styleSheet xmlns="http://schemas.openxmlformats.org/spreadsheetml/2006/main">
  <numFmts count="4">
    <numFmt formatCode="_(&quot;$ &quot;#,##0_);_(&quot;$ &quot;(#,##0)" numFmtId="164"/>
    <numFmt formatCode="_(&quot;Number &quot;#,##0_);_(&quot;Number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9606</v>
      </c>
    </row>
    <row r="9" spans="1:4">
      <c r="A9" s="4" t="s">
        <v>15</v>
      </c>
      <c r="B9" s="4" t="s">
        <v>16</v>
      </c>
    </row>
    <row r="10" spans="1:4">
      <c r="A10" s="4" t="s">
        <v>17</v>
      </c>
      <c r="D10" s="5" t="n">
        <v>155178083</v>
      </c>
    </row>
    <row r="11" spans="1:4">
      <c r="A11" s="4" t="s">
        <v>18</v>
      </c>
      <c r="C11" s="6" t="n">
        <v>1078629</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row r="18" spans="1:4">
      <c r="A18" s="4" t="s">
        <v>29</v>
      </c>
      <c r="B18" s="4" t="s">
        <v>30</v>
      </c>
    </row>
    <row r="19" spans="1:4">
      <c r="A19" s="4" t="s">
        <v>31</v>
      </c>
      <c r="B19"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42</v>
      </c>
      <c r="C3" s="6" t="n">
        <v>4196</v>
      </c>
    </row>
    <row r="4" spans="1:3">
      <c r="A4" s="4" t="s">
        <v>36</v>
      </c>
      <c r="B4" s="5" t="n">
        <v>367623</v>
      </c>
      <c r="C4" s="5" t="n">
        <v>474699</v>
      </c>
    </row>
    <row r="5" spans="1:3">
      <c r="A5" s="4" t="s">
        <v>37</v>
      </c>
      <c r="B5" s="5" t="n">
        <v>913954</v>
      </c>
      <c r="C5" s="5" t="n">
        <v>1207409</v>
      </c>
    </row>
    <row r="6" spans="1:3">
      <c r="A6" s="4" t="s">
        <v>34</v>
      </c>
      <c r="B6" s="5" t="n">
        <v>1288019</v>
      </c>
      <c r="C6" s="5" t="n">
        <v>1686304</v>
      </c>
    </row>
    <row r="7" spans="1:3">
      <c r="A7" s="3" t="s">
        <v>38</v>
      </c>
    </row>
    <row r="8" spans="1:3">
      <c r="A8" s="4" t="s">
        <v>39</v>
      </c>
      <c r="B8" s="5" t="n">
        <v>187682</v>
      </c>
      <c r="C8" s="5" t="n">
        <v>215755</v>
      </c>
    </row>
    <row r="9" spans="1:3">
      <c r="A9" s="4" t="s">
        <v>40</v>
      </c>
      <c r="B9" s="5" t="n">
        <v>747976</v>
      </c>
      <c r="C9" s="5" t="n">
        <v>747976</v>
      </c>
    </row>
    <row r="10" spans="1:3">
      <c r="A10" s="4" t="s">
        <v>41</v>
      </c>
      <c r="B10" s="5" t="n">
        <v>529233</v>
      </c>
      <c r="C10" s="5" t="n">
        <v>541135</v>
      </c>
    </row>
    <row r="11" spans="1:3">
      <c r="A11" s="4" t="s">
        <v>42</v>
      </c>
      <c r="B11" s="5" t="n">
        <v>24229</v>
      </c>
      <c r="C11" s="5" t="n">
        <v>57708</v>
      </c>
    </row>
    <row r="12" spans="1:3">
      <c r="A12" s="4" t="s">
        <v>38</v>
      </c>
      <c r="B12" s="5" t="n">
        <v>1489120</v>
      </c>
      <c r="C12" s="5" t="n">
        <v>1562574</v>
      </c>
    </row>
    <row r="13" spans="1:3">
      <c r="A13" s="4" t="s">
        <v>43</v>
      </c>
      <c r="B13" s="5" t="n">
        <v>2777139</v>
      </c>
      <c r="C13" s="5" t="n">
        <v>3248878</v>
      </c>
    </row>
    <row r="14" spans="1:3">
      <c r="A14" s="3" t="s">
        <v>44</v>
      </c>
    </row>
    <row r="15" spans="1:3">
      <c r="A15" s="4" t="s">
        <v>45</v>
      </c>
      <c r="B15" s="5" t="n">
        <v>15407</v>
      </c>
    </row>
    <row r="16" spans="1:3">
      <c r="A16" s="4" t="s">
        <v>46</v>
      </c>
      <c r="B16" s="5" t="n">
        <v>881607</v>
      </c>
      <c r="C16" s="5" t="n">
        <v>609407</v>
      </c>
    </row>
    <row r="17" spans="1:3">
      <c r="A17" s="4" t="s">
        <v>47</v>
      </c>
      <c r="B17" s="5" t="n">
        <v>1666816</v>
      </c>
      <c r="C17" s="5" t="n">
        <v>1412742</v>
      </c>
    </row>
    <row r="18" spans="1:3">
      <c r="A18" s="4" t="s">
        <v>48</v>
      </c>
      <c r="B18" s="5" t="n">
        <v>100000</v>
      </c>
      <c r="C18" s="5" t="n">
        <v>241612</v>
      </c>
    </row>
    <row r="19" spans="1:3">
      <c r="A19" s="4" t="s">
        <v>49</v>
      </c>
      <c r="B19" s="5" t="n">
        <v>112167</v>
      </c>
      <c r="C19" s="5" t="n">
        <v>143038</v>
      </c>
    </row>
    <row r="20" spans="1:3">
      <c r="A20" s="4" t="s">
        <v>50</v>
      </c>
      <c r="B20" s="5" t="n">
        <v>1716483</v>
      </c>
      <c r="C20" s="5" t="n">
        <v>1291922</v>
      </c>
    </row>
    <row r="21" spans="1:3">
      <c r="A21" s="4" t="s">
        <v>51</v>
      </c>
      <c r="B21" s="5" t="n">
        <v>102913</v>
      </c>
    </row>
    <row r="22" spans="1:3">
      <c r="A22" s="4" t="s">
        <v>44</v>
      </c>
      <c r="B22" s="5" t="n">
        <v>4595393</v>
      </c>
      <c r="C22" s="5" t="n">
        <v>3698721</v>
      </c>
    </row>
    <row r="23" spans="1:3">
      <c r="A23" s="3" t="s">
        <v>52</v>
      </c>
    </row>
    <row r="24" spans="1:3">
      <c r="A24" s="4" t="s">
        <v>53</v>
      </c>
      <c r="B24" s="5" t="n">
        <v>450000</v>
      </c>
      <c r="C24" s="5" t="n">
        <v>800000</v>
      </c>
    </row>
    <row r="25" spans="1:3">
      <c r="A25" s="4" t="s">
        <v>54</v>
      </c>
      <c r="B25" s="5" t="n">
        <v>5045393</v>
      </c>
      <c r="C25" s="5" t="n">
        <v>4498721</v>
      </c>
    </row>
    <row r="26" spans="1:3">
      <c r="A26" s="3" t="s">
        <v>55</v>
      </c>
    </row>
    <row r="27" spans="1:3">
      <c r="A27" s="4" t="s">
        <v>56</v>
      </c>
      <c r="B27" s="5" t="n">
        <v>750000</v>
      </c>
      <c r="C27" s="5" t="n">
        <v>750000</v>
      </c>
    </row>
    <row r="28" spans="1:3">
      <c r="A28" s="4" t="s">
        <v>57</v>
      </c>
      <c r="B28" s="5" t="n">
        <v>155180</v>
      </c>
      <c r="C28" s="5" t="n">
        <v>139448</v>
      </c>
    </row>
    <row r="29" spans="1:3">
      <c r="A29" s="4" t="s">
        <v>58</v>
      </c>
      <c r="B29" s="5" t="n">
        <v>3401430</v>
      </c>
      <c r="C29" s="5" t="n">
        <v>2736480</v>
      </c>
    </row>
    <row r="30" spans="1:3">
      <c r="A30" s="4" t="s">
        <v>59</v>
      </c>
      <c r="C30" s="5" t="n">
        <v>633</v>
      </c>
    </row>
    <row r="31" spans="1:3">
      <c r="A31" s="4" t="s">
        <v>60</v>
      </c>
      <c r="B31" s="5" t="n">
        <v>-6574864</v>
      </c>
      <c r="C31" s="5" t="n">
        <v>-4875138</v>
      </c>
    </row>
    <row r="32" spans="1:3">
      <c r="A32" s="4" t="s">
        <v>55</v>
      </c>
      <c r="B32" s="5" t="n">
        <v>-2268254</v>
      </c>
      <c r="C32" s="5" t="n">
        <v>-1249843</v>
      </c>
    </row>
    <row r="33" spans="1:3">
      <c r="A33" s="4" t="s">
        <v>61</v>
      </c>
      <c r="B33" s="6" t="n">
        <v>2777139</v>
      </c>
      <c r="C33" s="6" t="n">
        <v>3248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33</v>
      </c>
    </row>
    <row r="2" spans="1:3">
      <c r="A2" s="3" t="s">
        <v>63</v>
      </c>
    </row>
    <row r="3" spans="1:3">
      <c r="A3" s="4" t="s">
        <v>64</v>
      </c>
      <c r="B3" s="6" t="n">
        <v>100</v>
      </c>
      <c r="C3" s="6" t="n">
        <v>100</v>
      </c>
    </row>
    <row r="4" spans="1:3">
      <c r="A4" s="4" t="s">
        <v>65</v>
      </c>
      <c r="B4" s="5" t="n">
        <v>20000</v>
      </c>
      <c r="C4" s="5" t="n">
        <v>20000</v>
      </c>
    </row>
    <row r="5" spans="1:3">
      <c r="A5" s="4" t="s">
        <v>66</v>
      </c>
      <c r="B5" s="5" t="n">
        <v>7500</v>
      </c>
      <c r="C5" s="5" t="n">
        <v>7500</v>
      </c>
    </row>
    <row r="6" spans="1:3">
      <c r="A6" s="4" t="s">
        <v>67</v>
      </c>
      <c r="B6" s="5" t="n">
        <v>7500</v>
      </c>
      <c r="C6" s="5" t="n">
        <v>7500</v>
      </c>
    </row>
    <row r="7" spans="1:3">
      <c r="A7" s="4" t="s">
        <v>68</v>
      </c>
      <c r="B7" s="8" t="n">
        <v>0.001</v>
      </c>
      <c r="C7" s="8" t="n">
        <v>0.001</v>
      </c>
    </row>
    <row r="8" spans="1:3">
      <c r="A8" s="4" t="s">
        <v>69</v>
      </c>
      <c r="B8" s="5" t="n">
        <v>400000000</v>
      </c>
      <c r="C8" s="5" t="n">
        <v>400000000</v>
      </c>
    </row>
    <row r="9" spans="1:3">
      <c r="A9" s="4" t="s">
        <v>70</v>
      </c>
      <c r="B9" s="5" t="n">
        <v>155178083</v>
      </c>
      <c r="C9" s="5" t="n">
        <v>139446765</v>
      </c>
    </row>
    <row r="10" spans="1:3">
      <c r="A10" s="4" t="s">
        <v>71</v>
      </c>
      <c r="B10" s="5" t="n">
        <v>155178083</v>
      </c>
      <c r="C10" s="5" t="n">
        <v>139446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3</v>
      </c>
    </row>
    <row r="3" spans="1:3">
      <c r="A3" s="3" t="s">
        <v>73</v>
      </c>
    </row>
    <row r="4" spans="1:3">
      <c r="A4" s="4" t="s">
        <v>74</v>
      </c>
      <c r="B4" s="6" t="n">
        <v>2047333</v>
      </c>
      <c r="C4" s="6" t="n">
        <v>2355021</v>
      </c>
    </row>
    <row r="5" spans="1:3">
      <c r="A5" s="4" t="s">
        <v>73</v>
      </c>
      <c r="B5" s="5" t="n">
        <v>2047333</v>
      </c>
      <c r="C5" s="5" t="n">
        <v>2355021</v>
      </c>
    </row>
    <row r="6" spans="1:3">
      <c r="A6" s="3" t="s">
        <v>75</v>
      </c>
    </row>
    <row r="7" spans="1:3">
      <c r="A7" s="4" t="s">
        <v>76</v>
      </c>
      <c r="B7" s="5" t="n">
        <v>1283011</v>
      </c>
      <c r="C7" s="5" t="n">
        <v>1686116</v>
      </c>
    </row>
    <row r="8" spans="1:3">
      <c r="A8" s="4" t="s">
        <v>75</v>
      </c>
      <c r="B8" s="5" t="n">
        <v>1283011</v>
      </c>
      <c r="C8" s="5" t="n">
        <v>1686116</v>
      </c>
    </row>
    <row r="9" spans="1:3">
      <c r="A9" s="4" t="s">
        <v>77</v>
      </c>
      <c r="B9" s="5" t="n">
        <v>764322</v>
      </c>
      <c r="C9" s="5" t="n">
        <v>668905</v>
      </c>
    </row>
    <row r="10" spans="1:3">
      <c r="A10" s="3" t="s">
        <v>78</v>
      </c>
    </row>
    <row r="11" spans="1:3">
      <c r="A11" s="4" t="s">
        <v>79</v>
      </c>
      <c r="B11" s="5" t="n">
        <v>1927770</v>
      </c>
      <c r="C11" s="5" t="n">
        <v>2336058</v>
      </c>
    </row>
    <row r="12" spans="1:3">
      <c r="A12" s="4" t="s">
        <v>80</v>
      </c>
      <c r="B12" s="5" t="n">
        <v>113347</v>
      </c>
      <c r="C12" s="5" t="n">
        <v>85450</v>
      </c>
    </row>
    <row r="13" spans="1:3">
      <c r="A13" s="4" t="s">
        <v>78</v>
      </c>
      <c r="B13" s="5" t="n">
        <v>2041117</v>
      </c>
      <c r="C13" s="5" t="n">
        <v>2421508</v>
      </c>
    </row>
    <row r="14" spans="1:3">
      <c r="A14" s="4" t="s">
        <v>81</v>
      </c>
      <c r="B14" s="5" t="n">
        <v>-1276795</v>
      </c>
      <c r="C14" s="5" t="n">
        <v>-1752603</v>
      </c>
    </row>
    <row r="15" spans="1:3">
      <c r="A15" s="3" t="s">
        <v>82</v>
      </c>
    </row>
    <row r="16" spans="1:3">
      <c r="A16" s="4" t="s">
        <v>83</v>
      </c>
      <c r="B16" s="5" t="n">
        <v>422541</v>
      </c>
      <c r="C16" s="5" t="n">
        <v>385143</v>
      </c>
    </row>
    <row r="17" spans="1:3">
      <c r="A17" s="4" t="s">
        <v>84</v>
      </c>
      <c r="B17" s="5" t="n">
        <v>-390</v>
      </c>
      <c r="C17" s="5" t="n">
        <v>-432181</v>
      </c>
    </row>
    <row r="18" spans="1:3">
      <c r="A18" s="4" t="s">
        <v>82</v>
      </c>
      <c r="B18" s="5" t="n">
        <v>422931</v>
      </c>
      <c r="C18" s="5" t="n">
        <v>817324</v>
      </c>
    </row>
    <row r="19" spans="1:3">
      <c r="A19" s="4" t="s">
        <v>85</v>
      </c>
      <c r="B19" s="5" t="n">
        <v>-1699726</v>
      </c>
      <c r="C19" s="5" t="n">
        <v>-2569927</v>
      </c>
    </row>
    <row r="20" spans="1:3">
      <c r="A20" s="3" t="s">
        <v>86</v>
      </c>
    </row>
    <row r="21" spans="1:3">
      <c r="A21" s="4" t="s">
        <v>87</v>
      </c>
      <c r="B21" s="5" t="n">
        <v>-1699726</v>
      </c>
      <c r="C21" s="5" t="n">
        <v>-2569927</v>
      </c>
    </row>
    <row r="22" spans="1:3">
      <c r="A22" s="4" t="s">
        <v>88</v>
      </c>
      <c r="B22" s="5" t="n">
        <v>-1699726</v>
      </c>
      <c r="C22" s="5" t="n">
        <v>-2569927</v>
      </c>
    </row>
    <row r="23" spans="1:3">
      <c r="A23" s="3" t="s">
        <v>89</v>
      </c>
    </row>
    <row r="24" spans="1:3">
      <c r="A24" s="4" t="s">
        <v>90</v>
      </c>
      <c r="B24" s="6" t="n">
        <v>-1699726</v>
      </c>
      <c r="C24" s="6" t="n">
        <v>-2569927</v>
      </c>
    </row>
    <row r="25" spans="1:3">
      <c r="A25" s="3" t="s">
        <v>91</v>
      </c>
    </row>
    <row r="26" spans="1:3">
      <c r="A26" s="4" t="s">
        <v>92</v>
      </c>
      <c r="B26" s="9" t="n">
        <v>-0.01</v>
      </c>
      <c r="C26" s="9" t="n">
        <v>-0.04</v>
      </c>
    </row>
    <row r="27" spans="1:3">
      <c r="A27" s="4" t="s">
        <v>93</v>
      </c>
      <c r="B27" s="5" t="n">
        <v>142572730</v>
      </c>
      <c r="C27" s="5" t="n">
        <v>59583060</v>
      </c>
    </row>
    <row r="28" spans="1:3">
      <c r="A28" s="4" t="s">
        <v>94</v>
      </c>
      <c r="B28" s="9" t="n">
        <v>-0.01</v>
      </c>
      <c r="C28" s="9" t="n">
        <v>-0.04</v>
      </c>
    </row>
    <row r="29" spans="1:3">
      <c r="A29" s="4" t="s">
        <v>95</v>
      </c>
      <c r="B29" s="5" t="n">
        <v>142572730</v>
      </c>
      <c r="C29" s="5" t="n">
        <v>59583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3</v>
      </c>
    </row>
    <row r="2" spans="1:3">
      <c r="A2" s="3" t="s">
        <v>238</v>
      </c>
    </row>
    <row r="3" spans="1:3">
      <c r="A3" s="4" t="s">
        <v>239</v>
      </c>
      <c r="B3" s="6" t="n">
        <v>696639</v>
      </c>
      <c r="C3" s="6" t="n">
        <v>118732</v>
      </c>
    </row>
    <row r="4" spans="1:3">
      <c r="A4" s="4" t="s">
        <v>240</v>
      </c>
      <c r="B4" s="8" t="n">
        <v>-696.639</v>
      </c>
      <c r="C4" s="6" t="n">
        <v>-118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3" t="s">
        <v>238</v>
      </c>
    </row>
    <row r="3" spans="1:3">
      <c r="A3" s="4" t="s">
        <v>242</v>
      </c>
      <c r="B3" s="6" t="n">
        <v>374623</v>
      </c>
      <c r="C3" s="6" t="n">
        <v>481699</v>
      </c>
    </row>
    <row r="4" spans="1:3">
      <c r="A4" s="4" t="s">
        <v>243</v>
      </c>
      <c r="B4" s="5" t="n">
        <v>-7000</v>
      </c>
      <c r="C4" s="5" t="n">
        <v>-7000</v>
      </c>
    </row>
    <row r="5" spans="1:3">
      <c r="A5" s="4" t="s">
        <v>244</v>
      </c>
      <c r="B5" s="6" t="n">
        <v>367623</v>
      </c>
      <c r="C5" s="6" t="n">
        <v>474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5</v>
      </c>
      <c r="B1" s="2" t="s">
        <v>2</v>
      </c>
      <c r="C1" s="2" t="s">
        <v>33</v>
      </c>
    </row>
    <row r="2" spans="1:3">
      <c r="A2" s="3" t="s">
        <v>238</v>
      </c>
    </row>
    <row r="3" spans="1:3">
      <c r="A3" s="4" t="s">
        <v>246</v>
      </c>
      <c r="B3" s="6" t="n">
        <v>1136850</v>
      </c>
      <c r="C3" s="6" t="n">
        <v>1311069</v>
      </c>
    </row>
    <row r="4" spans="1:3">
      <c r="A4" s="4" t="s">
        <v>247</v>
      </c>
      <c r="B4" s="5" t="n">
        <v>27104</v>
      </c>
      <c r="C4" s="5" t="n">
        <v>143119</v>
      </c>
    </row>
    <row r="5" spans="1:3">
      <c r="A5" s="4" t="s">
        <v>248</v>
      </c>
      <c r="C5" s="5" t="n">
        <v>3221</v>
      </c>
    </row>
    <row r="6" spans="1:3">
      <c r="A6" s="4" t="s">
        <v>103</v>
      </c>
      <c r="B6" s="5" t="n">
        <v>1163954</v>
      </c>
      <c r="C6" s="5" t="n">
        <v>1457409</v>
      </c>
    </row>
    <row r="7" spans="1:3">
      <c r="A7" s="4" t="s">
        <v>249</v>
      </c>
      <c r="B7" s="5" t="n">
        <v>-250000</v>
      </c>
      <c r="C7" s="5" t="n">
        <v>-250000</v>
      </c>
    </row>
    <row r="8" spans="1:3">
      <c r="A8" s="4" t="s">
        <v>250</v>
      </c>
      <c r="B8" s="6" t="n">
        <v>913954</v>
      </c>
      <c r="C8" s="6" t="n">
        <v>1207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3</v>
      </c>
    </row>
    <row r="2" spans="1:3">
      <c r="A2" s="3" t="s">
        <v>238</v>
      </c>
    </row>
    <row r="3" spans="1:3">
      <c r="A3" s="4" t="s">
        <v>252</v>
      </c>
      <c r="B3" s="6" t="n">
        <v>1772632</v>
      </c>
      <c r="C3" s="6" t="n">
        <v>1842329</v>
      </c>
    </row>
    <row r="4" spans="1:3">
      <c r="A4" s="4" t="s">
        <v>253</v>
      </c>
      <c r="B4" s="5" t="n">
        <v>75436</v>
      </c>
    </row>
    <row r="5" spans="1:3">
      <c r="A5" s="4" t="s">
        <v>254</v>
      </c>
      <c r="B5" s="5" t="n">
        <v>-1660386</v>
      </c>
      <c r="C5" s="5" t="n">
        <v>-1626574</v>
      </c>
    </row>
    <row r="6" spans="1:3">
      <c r="A6" s="4" t="s">
        <v>255</v>
      </c>
      <c r="B6" s="6" t="n">
        <v>187682</v>
      </c>
      <c r="C6" s="6" t="n">
        <v>215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3" t="s">
        <v>238</v>
      </c>
    </row>
    <row r="3" spans="1:3">
      <c r="A3" s="4" t="s">
        <v>257</v>
      </c>
      <c r="B3" s="6" t="n">
        <v>419501</v>
      </c>
      <c r="C3" s="6" t="n">
        <v>339329</v>
      </c>
    </row>
    <row r="4" spans="1:3">
      <c r="A4" s="4" t="s">
        <v>258</v>
      </c>
      <c r="B4" s="5" t="n">
        <v>148456</v>
      </c>
      <c r="C4" s="5" t="n">
        <v>27592</v>
      </c>
    </row>
    <row r="5" spans="1:3">
      <c r="A5" s="4" t="s">
        <v>259</v>
      </c>
      <c r="B5" s="5" t="n">
        <v>107167</v>
      </c>
      <c r="C5" s="5" t="n">
        <v>143038</v>
      </c>
    </row>
    <row r="6" spans="1:3">
      <c r="A6" s="4" t="s">
        <v>260</v>
      </c>
      <c r="B6" s="5" t="n">
        <v>3000</v>
      </c>
      <c r="C6" s="5" t="n">
        <v>204763</v>
      </c>
    </row>
    <row r="7" spans="1:3">
      <c r="A7" s="4" t="s">
        <v>261</v>
      </c>
      <c r="B7" s="5" t="n">
        <v>972233</v>
      </c>
      <c r="C7" s="5" t="n">
        <v>792868</v>
      </c>
    </row>
    <row r="8" spans="1:3">
      <c r="A8" s="4" t="s">
        <v>262</v>
      </c>
      <c r="B8" s="5" t="n">
        <v>123626</v>
      </c>
      <c r="C8" s="5" t="n">
        <v>48190</v>
      </c>
    </row>
    <row r="9" spans="1:3">
      <c r="A9" s="4" t="s">
        <v>263</v>
      </c>
      <c r="B9" s="6" t="n">
        <v>1773983</v>
      </c>
      <c r="C9" s="6" t="n">
        <v>1555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4</v>
      </c>
      <c r="B1" s="2" t="s">
        <v>2</v>
      </c>
      <c r="C1" s="2" t="s">
        <v>33</v>
      </c>
    </row>
    <row r="2" spans="1:3">
      <c r="A2" s="3" t="s">
        <v>238</v>
      </c>
    </row>
    <row r="3" spans="1:3">
      <c r="A3" s="4" t="s">
        <v>265</v>
      </c>
      <c r="B3" s="6" t="n">
        <v>102913</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5"/>
    <col customWidth="1" max="6" min="6" width="18"/>
    <col customWidth="1" max="7" min="7" width="30"/>
    <col customWidth="1" max="8" min="8" width="12"/>
  </cols>
  <sheetData>
    <row r="1" spans="1:8">
      <c r="A1" s="1" t="s">
        <v>96</v>
      </c>
      <c r="B1" s="2" t="s">
        <v>97</v>
      </c>
      <c r="C1" s="2" t="s">
        <v>98</v>
      </c>
      <c r="D1" s="2" t="s">
        <v>99</v>
      </c>
      <c r="E1" s="2" t="s">
        <v>100</v>
      </c>
      <c r="F1" s="2" t="s">
        <v>101</v>
      </c>
      <c r="G1" s="2" t="s">
        <v>102</v>
      </c>
      <c r="H1" s="2" t="s">
        <v>103</v>
      </c>
    </row>
    <row r="2" spans="1:8">
      <c r="A2" s="4" t="s">
        <v>104</v>
      </c>
      <c r="B2" s="6" t="n">
        <v>30678</v>
      </c>
      <c r="C2" s="6" t="n">
        <v>750000</v>
      </c>
      <c r="D2" s="6" t="n">
        <v>1372627</v>
      </c>
      <c r="E2" s="6" t="n">
        <v>-633</v>
      </c>
      <c r="F2" s="6" t="n">
        <v>-2305211</v>
      </c>
      <c r="G2" s="6" t="n">
        <v>93199</v>
      </c>
      <c r="H2" s="6" t="n">
        <v>-59332</v>
      </c>
    </row>
    <row r="3" spans="1:8">
      <c r="A3" s="4" t="s">
        <v>105</v>
      </c>
      <c r="B3" s="5" t="n">
        <v>30676445</v>
      </c>
      <c r="E3" s="5" t="n">
        <v>11500</v>
      </c>
      <c r="H3" s="5" t="n">
        <v>30687945</v>
      </c>
    </row>
    <row r="4" spans="1:8">
      <c r="A4" s="4" t="s">
        <v>106</v>
      </c>
      <c r="B4" s="6" t="n">
        <v>108770</v>
      </c>
      <c r="D4" s="5" t="n">
        <v>1363854</v>
      </c>
      <c r="H4" s="6" t="n">
        <v>1472624</v>
      </c>
    </row>
    <row r="5" spans="1:8">
      <c r="A5" s="4" t="s">
        <v>107</v>
      </c>
      <c r="B5" s="5" t="n">
        <v>108770320</v>
      </c>
      <c r="H5" s="5" t="n">
        <v>108770320</v>
      </c>
    </row>
    <row r="6" spans="1:8">
      <c r="A6" s="4" t="s">
        <v>108</v>
      </c>
      <c r="G6" s="6" t="n">
        <v>-93199</v>
      </c>
      <c r="H6" s="6" t="n">
        <v>-93199</v>
      </c>
    </row>
    <row r="7" spans="1:8">
      <c r="A7" s="4" t="s">
        <v>109</v>
      </c>
      <c r="F7" s="5" t="n">
        <v>-2569927</v>
      </c>
      <c r="H7" s="5" t="n">
        <v>-2569927</v>
      </c>
    </row>
    <row r="8" spans="1:8">
      <c r="A8" s="4" t="s">
        <v>110</v>
      </c>
      <c r="D8" s="5" t="n">
        <v>-1</v>
      </c>
      <c r="H8" s="5" t="n">
        <v>-1</v>
      </c>
    </row>
    <row r="9" spans="1:8">
      <c r="A9" s="4" t="s">
        <v>111</v>
      </c>
      <c r="B9" s="6" t="n">
        <v>139448</v>
      </c>
      <c r="C9" s="5" t="n">
        <v>750000</v>
      </c>
      <c r="D9" s="5" t="n">
        <v>2736480</v>
      </c>
      <c r="E9" s="6" t="n">
        <v>-633</v>
      </c>
      <c r="F9" s="5" t="n">
        <v>-4875138</v>
      </c>
      <c r="H9" s="6" t="n">
        <v>-1249843</v>
      </c>
    </row>
    <row r="10" spans="1:8">
      <c r="A10" s="4" t="s">
        <v>112</v>
      </c>
      <c r="B10" s="5" t="n">
        <v>139446765</v>
      </c>
      <c r="E10" s="5" t="n">
        <v>11500</v>
      </c>
      <c r="H10" s="5" t="n">
        <v>139458265</v>
      </c>
    </row>
    <row r="11" spans="1:8">
      <c r="A11" s="4" t="s">
        <v>106</v>
      </c>
      <c r="B11" s="6" t="n">
        <v>15732</v>
      </c>
      <c r="D11" s="5" t="n">
        <v>664950</v>
      </c>
      <c r="E11" s="6" t="n">
        <v>633</v>
      </c>
      <c r="H11" s="6" t="n">
        <v>681315</v>
      </c>
    </row>
    <row r="12" spans="1:8">
      <c r="A12" s="4" t="s">
        <v>107</v>
      </c>
      <c r="B12" s="5" t="n">
        <v>15731318</v>
      </c>
      <c r="E12" s="5" t="n">
        <v>-11500</v>
      </c>
      <c r="H12" s="5" t="n">
        <v>15719818</v>
      </c>
    </row>
    <row r="13" spans="1:8">
      <c r="A13" s="4" t="s">
        <v>109</v>
      </c>
      <c r="F13" s="5" t="n">
        <v>-1699726</v>
      </c>
      <c r="H13" s="6" t="n">
        <v>-1699726</v>
      </c>
    </row>
    <row r="14" spans="1:8">
      <c r="A14" s="4" t="s">
        <v>113</v>
      </c>
      <c r="B14" s="6" t="n">
        <v>155180</v>
      </c>
      <c r="C14" s="6" t="n">
        <v>750000</v>
      </c>
      <c r="D14" s="6" t="n">
        <v>3401430</v>
      </c>
      <c r="F14" s="6" t="n">
        <v>-6574864</v>
      </c>
      <c r="H14" s="6" t="n">
        <v>-2268254</v>
      </c>
    </row>
    <row r="15" spans="1:8">
      <c r="A15" s="4" t="s">
        <v>114</v>
      </c>
      <c r="B15" s="5" t="n">
        <v>155178083</v>
      </c>
      <c r="H15" s="5" t="n">
        <v>155178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3</v>
      </c>
    </row>
    <row r="3" spans="1:3">
      <c r="A3" s="3" t="s">
        <v>116</v>
      </c>
    </row>
    <row r="4" spans="1:3">
      <c r="A4" s="4" t="s">
        <v>109</v>
      </c>
      <c r="B4" s="6" t="n">
        <v>-1699726</v>
      </c>
      <c r="C4" s="6" t="n">
        <v>-2569927</v>
      </c>
    </row>
    <row r="5" spans="1:3">
      <c r="A5" s="3" t="s">
        <v>117</v>
      </c>
    </row>
    <row r="6" spans="1:3">
      <c r="A6" s="4" t="s">
        <v>118</v>
      </c>
      <c r="B6" s="5" t="n">
        <v>41444</v>
      </c>
      <c r="C6" s="5" t="n">
        <v>42122</v>
      </c>
    </row>
    <row r="7" spans="1:3">
      <c r="A7" s="4" t="s">
        <v>119</v>
      </c>
      <c r="B7" s="5" t="n">
        <v>113347</v>
      </c>
      <c r="C7" s="5" t="n">
        <v>85450</v>
      </c>
    </row>
    <row r="8" spans="1:3">
      <c r="A8" s="4" t="s">
        <v>120</v>
      </c>
      <c r="B8" s="5" t="n">
        <v>-58994</v>
      </c>
      <c r="C8" s="5" t="n">
        <v>0</v>
      </c>
    </row>
    <row r="9" spans="1:3">
      <c r="A9" s="4" t="s">
        <v>121</v>
      </c>
      <c r="B9" s="5" t="n">
        <v>73967</v>
      </c>
      <c r="C9" s="5" t="n">
        <v>420673</v>
      </c>
    </row>
    <row r="10" spans="1:3">
      <c r="A10" s="4" t="s">
        <v>117</v>
      </c>
      <c r="B10" s="5" t="n">
        <v>-1529962</v>
      </c>
      <c r="C10" s="5" t="n">
        <v>-2021682</v>
      </c>
    </row>
    <row r="11" spans="1:3">
      <c r="A11" s="3" t="s">
        <v>122</v>
      </c>
    </row>
    <row r="12" spans="1:3">
      <c r="A12" s="4" t="s">
        <v>123</v>
      </c>
      <c r="B12" s="5" t="n">
        <v>107076</v>
      </c>
      <c r="C12" s="5" t="n">
        <v>49425</v>
      </c>
    </row>
    <row r="13" spans="1:3">
      <c r="A13" s="4" t="s">
        <v>124</v>
      </c>
      <c r="B13" s="5" t="n">
        <v>293455</v>
      </c>
      <c r="C13" s="5" t="n">
        <v>198002</v>
      </c>
    </row>
    <row r="14" spans="1:3">
      <c r="A14" s="4" t="s">
        <v>125</v>
      </c>
      <c r="B14" s="5" t="n">
        <v>33479</v>
      </c>
      <c r="C14" s="5" t="n">
        <v>-22652</v>
      </c>
    </row>
    <row r="15" spans="1:3">
      <c r="A15" s="3" t="s">
        <v>126</v>
      </c>
    </row>
    <row r="16" spans="1:3">
      <c r="A16" s="4" t="s">
        <v>122</v>
      </c>
      <c r="B16" s="5" t="n">
        <v>434010</v>
      </c>
      <c r="C16" s="5" t="n">
        <v>224775</v>
      </c>
    </row>
    <row r="17" spans="1:3">
      <c r="A17" s="3" t="s">
        <v>127</v>
      </c>
    </row>
    <row r="18" spans="1:3">
      <c r="A18" s="4" t="s">
        <v>128</v>
      </c>
      <c r="B18" s="5" t="n">
        <v>272197</v>
      </c>
      <c r="C18" s="5" t="n">
        <v>42865</v>
      </c>
    </row>
    <row r="19" spans="1:3">
      <c r="A19" s="4" t="s">
        <v>129</v>
      </c>
      <c r="B19" s="5" t="n">
        <v>310569</v>
      </c>
      <c r="C19" s="5" t="n">
        <v>1136489</v>
      </c>
    </row>
    <row r="20" spans="1:3">
      <c r="A20" s="4" t="s">
        <v>130</v>
      </c>
      <c r="B20" s="5" t="n">
        <v>582766</v>
      </c>
      <c r="C20" s="5" t="n">
        <v>1179354</v>
      </c>
    </row>
    <row r="21" spans="1:3">
      <c r="A21" s="4" t="s">
        <v>116</v>
      </c>
      <c r="B21" s="5" t="n">
        <v>-513186</v>
      </c>
      <c r="C21" s="5" t="n">
        <v>-617553</v>
      </c>
    </row>
    <row r="22" spans="1:3">
      <c r="A22" s="3" t="s">
        <v>131</v>
      </c>
    </row>
    <row r="23" spans="1:3">
      <c r="A23" s="4" t="s">
        <v>132</v>
      </c>
      <c r="B23" s="5" t="n">
        <v>-75436</v>
      </c>
    </row>
    <row r="24" spans="1:3">
      <c r="A24" s="4" t="s">
        <v>131</v>
      </c>
      <c r="B24" s="5" t="n">
        <v>-75436</v>
      </c>
    </row>
    <row r="25" spans="1:3">
      <c r="A25" s="3" t="s">
        <v>133</v>
      </c>
    </row>
    <row r="26" spans="1:3">
      <c r="A26" s="4" t="s">
        <v>134</v>
      </c>
      <c r="B26" s="5" t="n">
        <v>15407</v>
      </c>
      <c r="C26" s="5" t="n">
        <v>-48744</v>
      </c>
    </row>
    <row r="27" spans="1:3">
      <c r="A27" s="4" t="s">
        <v>135</v>
      </c>
      <c r="B27" s="5" t="n">
        <v>420000</v>
      </c>
      <c r="C27" s="5" t="n">
        <v>546000</v>
      </c>
    </row>
    <row r="28" spans="1:3">
      <c r="A28" s="4" t="s">
        <v>136</v>
      </c>
      <c r="B28" s="5" t="n">
        <v>155461</v>
      </c>
      <c r="C28" s="5" t="n">
        <v>97252</v>
      </c>
    </row>
    <row r="29" spans="1:3">
      <c r="A29" s="4" t="s">
        <v>133</v>
      </c>
      <c r="B29" s="5" t="n">
        <v>590868</v>
      </c>
      <c r="C29" s="5" t="n">
        <v>594508</v>
      </c>
    </row>
    <row r="30" spans="1:3">
      <c r="A30" s="4" t="s">
        <v>137</v>
      </c>
      <c r="B30" s="5" t="n">
        <v>2246</v>
      </c>
      <c r="C30" s="5" t="n">
        <v>-23045</v>
      </c>
    </row>
    <row r="31" spans="1:3">
      <c r="A31" s="4" t="s">
        <v>35</v>
      </c>
      <c r="B31" s="5" t="n">
        <v>4196</v>
      </c>
      <c r="C31" s="5" t="n">
        <v>27241</v>
      </c>
    </row>
    <row r="32" spans="1:3">
      <c r="A32" s="4" t="s">
        <v>35</v>
      </c>
      <c r="B32" s="6" t="n">
        <v>6442</v>
      </c>
      <c r="C32" s="6" t="n">
        <v>41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8:10:39Z</dcterms:created>
  <dcterms:modified xmlns:dcterms="http://purl.org/dc/terms/" xmlns:xsi="http://www.w3.org/2001/XMLSchema-instance" xsi:type="dcterms:W3CDTF">2017-04-27T18:10:39Z</dcterms:modified>
</cp:coreProperties>
</file>